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1. The Company" sheetId="8" state="visible" r:id="rId8"/>
    <sheet xmlns:r="http://schemas.openxmlformats.org/officeDocument/2006/relationships" name="2. Summary of Significant Accou" sheetId="9" state="visible" r:id="rId9"/>
    <sheet xmlns:r="http://schemas.openxmlformats.org/officeDocument/2006/relationships" name="3. Acquisitions" sheetId="10" state="visible" r:id="rId10"/>
    <sheet xmlns:r="http://schemas.openxmlformats.org/officeDocument/2006/relationships" name="4. Significant Strategic Drug D" sheetId="11" state="visible" r:id="rId11"/>
    <sheet xmlns:r="http://schemas.openxmlformats.org/officeDocument/2006/relationships" name="5. Property and Equipment, net" sheetId="12" state="visible" r:id="rId12"/>
    <sheet xmlns:r="http://schemas.openxmlformats.org/officeDocument/2006/relationships" name="6. Goodwill and Indefinite-Live" sheetId="13" state="visible" r:id="rId13"/>
    <sheet xmlns:r="http://schemas.openxmlformats.org/officeDocument/2006/relationships" name="7. Accrued Expenses" sheetId="14" state="visible" r:id="rId14"/>
    <sheet xmlns:r="http://schemas.openxmlformats.org/officeDocument/2006/relationships" name="8. Hybrid Debt Instrument" sheetId="15" state="visible" r:id="rId15"/>
    <sheet xmlns:r="http://schemas.openxmlformats.org/officeDocument/2006/relationships" name="9. Fair Value Measurements" sheetId="16" state="visible" r:id="rId16"/>
    <sheet xmlns:r="http://schemas.openxmlformats.org/officeDocument/2006/relationships" name="10. Income Taxes" sheetId="17" state="visible" r:id="rId17"/>
    <sheet xmlns:r="http://schemas.openxmlformats.org/officeDocument/2006/relationships" name="11. Stockholders' Equity" sheetId="18" state="visible" r:id="rId18"/>
    <sheet xmlns:r="http://schemas.openxmlformats.org/officeDocument/2006/relationships" name="12. Share-Based Payments" sheetId="19" state="visible" r:id="rId19"/>
    <sheet xmlns:r="http://schemas.openxmlformats.org/officeDocument/2006/relationships" name="13. Employee Benefit Plans" sheetId="20" state="visible" r:id="rId20"/>
    <sheet xmlns:r="http://schemas.openxmlformats.org/officeDocument/2006/relationships" name="14. Commitments and Contingent " sheetId="21" state="visible" r:id="rId21"/>
    <sheet xmlns:r="http://schemas.openxmlformats.org/officeDocument/2006/relationships" name="15. Related Party Transactions" sheetId="22" state="visible" r:id="rId22"/>
    <sheet xmlns:r="http://schemas.openxmlformats.org/officeDocument/2006/relationships" name="16. Subsequent Events" sheetId="23" state="visible" r:id="rId23"/>
    <sheet xmlns:r="http://schemas.openxmlformats.org/officeDocument/2006/relationships" name="Schedule II - Valuation and Qua"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5. Property and Equipment, net " sheetId="27" state="visible" r:id="rId27"/>
    <sheet xmlns:r="http://schemas.openxmlformats.org/officeDocument/2006/relationships" name="6. Goodwill and Indefinite-Li28" sheetId="28" state="visible" r:id="rId28"/>
    <sheet xmlns:r="http://schemas.openxmlformats.org/officeDocument/2006/relationships" name="7. Accrued Expenses (Tables)" sheetId="29" state="visible" r:id="rId29"/>
    <sheet xmlns:r="http://schemas.openxmlformats.org/officeDocument/2006/relationships" name="9. Fair Value Measurements (Tab" sheetId="30" state="visible" r:id="rId30"/>
    <sheet xmlns:r="http://schemas.openxmlformats.org/officeDocument/2006/relationships" name="10. Income Taxes (Tables)" sheetId="31" state="visible" r:id="rId31"/>
    <sheet xmlns:r="http://schemas.openxmlformats.org/officeDocument/2006/relationships" name="11. Stockholders' Equity (Table" sheetId="32" state="visible" r:id="rId32"/>
    <sheet xmlns:r="http://schemas.openxmlformats.org/officeDocument/2006/relationships" name="12. Share-Based Compensation (T" sheetId="33" state="visible" r:id="rId33"/>
    <sheet xmlns:r="http://schemas.openxmlformats.org/officeDocument/2006/relationships" name="14. Commitments and Contingen34" sheetId="34" state="visible" r:id="rId34"/>
    <sheet xmlns:r="http://schemas.openxmlformats.org/officeDocument/2006/relationships" name="Schedule II - Valuation and Q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3. Acquisitions (Details Narrat" sheetId="38" state="visible" r:id="rId38"/>
    <sheet xmlns:r="http://schemas.openxmlformats.org/officeDocument/2006/relationships" name="4. Significant Strategic Drug39" sheetId="39" state="visible" r:id="rId39"/>
    <sheet xmlns:r="http://schemas.openxmlformats.org/officeDocument/2006/relationships" name="5. Property and Equipment, ne40" sheetId="40" state="visible" r:id="rId40"/>
    <sheet xmlns:r="http://schemas.openxmlformats.org/officeDocument/2006/relationships" name="5. Property and Equipment, ne41" sheetId="41" state="visible" r:id="rId41"/>
    <sheet xmlns:r="http://schemas.openxmlformats.org/officeDocument/2006/relationships" name="6. Goodwill and Indefinite-Li42" sheetId="42" state="visible" r:id="rId42"/>
    <sheet xmlns:r="http://schemas.openxmlformats.org/officeDocument/2006/relationships" name="6. Goodwill and Indefinite-Li43" sheetId="43" state="visible" r:id="rId43"/>
    <sheet xmlns:r="http://schemas.openxmlformats.org/officeDocument/2006/relationships" name="7. Accrued Expenses (Details)" sheetId="44" state="visible" r:id="rId44"/>
    <sheet xmlns:r="http://schemas.openxmlformats.org/officeDocument/2006/relationships" name="7. Accrued Expenses (Details Na" sheetId="45" state="visible" r:id="rId45"/>
    <sheet xmlns:r="http://schemas.openxmlformats.org/officeDocument/2006/relationships" name="8. Hybrid Debt Instrument (Deta" sheetId="46" state="visible" r:id="rId46"/>
    <sheet xmlns:r="http://schemas.openxmlformats.org/officeDocument/2006/relationships" name="9. Fair Value Measurements (Det" sheetId="47" state="visible" r:id="rId47"/>
    <sheet xmlns:r="http://schemas.openxmlformats.org/officeDocument/2006/relationships" name="10. Income Taxes (Details - Inc" sheetId="48" state="visible" r:id="rId48"/>
    <sheet xmlns:r="http://schemas.openxmlformats.org/officeDocument/2006/relationships" name="10. Income Taxes (Details - Tax" sheetId="49" state="visible" r:id="rId49"/>
    <sheet xmlns:r="http://schemas.openxmlformats.org/officeDocument/2006/relationships" name="10. Income Taxes (Details - Def" sheetId="50" state="visible" r:id="rId50"/>
    <sheet xmlns:r="http://schemas.openxmlformats.org/officeDocument/2006/relationships" name="10. Income Taxes (Details - Unc" sheetId="51" state="visible" r:id="rId51"/>
    <sheet xmlns:r="http://schemas.openxmlformats.org/officeDocument/2006/relationships" name="10. Income Taxes (Details Narra" sheetId="52" state="visible" r:id="rId52"/>
    <sheet xmlns:r="http://schemas.openxmlformats.org/officeDocument/2006/relationships" name="11. Stockholders' Equity (Detai" sheetId="53" state="visible" r:id="rId53"/>
    <sheet xmlns:r="http://schemas.openxmlformats.org/officeDocument/2006/relationships" name="12. Share-Based Compensation (D" sheetId="54" state="visible" r:id="rId54"/>
    <sheet xmlns:r="http://schemas.openxmlformats.org/officeDocument/2006/relationships" name="12. Share-Based Compensation 55" sheetId="55" state="visible" r:id="rId55"/>
    <sheet xmlns:r="http://schemas.openxmlformats.org/officeDocument/2006/relationships" name="12. Share-Based Compensation 56" sheetId="56" state="visible" r:id="rId56"/>
    <sheet xmlns:r="http://schemas.openxmlformats.org/officeDocument/2006/relationships" name="12. Share-Based Compensation 57" sheetId="57" state="visible" r:id="rId57"/>
    <sheet xmlns:r="http://schemas.openxmlformats.org/officeDocument/2006/relationships" name="12. Share-Based Compensation 58" sheetId="58" state="visible" r:id="rId58"/>
    <sheet xmlns:r="http://schemas.openxmlformats.org/officeDocument/2006/relationships" name="12. Share-Based Compensation 59" sheetId="59" state="visible" r:id="rId59"/>
    <sheet xmlns:r="http://schemas.openxmlformats.org/officeDocument/2006/relationships" name="12. Share-Based Compensation 60" sheetId="60" state="visible" r:id="rId60"/>
    <sheet xmlns:r="http://schemas.openxmlformats.org/officeDocument/2006/relationships" name="12. Share-Based Compensation 61" sheetId="61" state="visible" r:id="rId61"/>
    <sheet xmlns:r="http://schemas.openxmlformats.org/officeDocument/2006/relationships" name="13. Employee Benefit Plans (Det" sheetId="62" state="visible" r:id="rId62"/>
    <sheet xmlns:r="http://schemas.openxmlformats.org/officeDocument/2006/relationships" name="14. Commitments and Contingen63" sheetId="63" state="visible" r:id="rId63"/>
    <sheet xmlns:r="http://schemas.openxmlformats.org/officeDocument/2006/relationships" name="15. Related Party Transactions "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591">
  <si>
    <t>Document and Entity Information - USD ($)</t>
  </si>
  <si>
    <t>12 Months Ended</t>
  </si>
  <si>
    <t>Dec. 31, 2017</t>
  </si>
  <si>
    <t>Mar. 3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Entity Public Float</t>
  </si>
  <si>
    <t>Consolidated Balance Sheets - USD ($)</t>
  </si>
  <si>
    <t>Dec. 31, 2016</t>
  </si>
  <si>
    <t>Current assets:</t>
  </si>
  <si>
    <t>Cash</t>
  </si>
  <si>
    <t>Restricted cash</t>
  </si>
  <si>
    <t>Accounts receivable</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Other current liabilities</t>
  </si>
  <si>
    <t>Total current liabilities</t>
  </si>
  <si>
    <t>Deferred tax liability</t>
  </si>
  <si>
    <t>Other liabilities</t>
  </si>
  <si>
    <t>Total liabilities</t>
  </si>
  <si>
    <t>Stockholders' equity:</t>
  </si>
  <si>
    <t>Common stock, $0.001 par value; 45,454,546 shares authorized as of December 31, 2017 and December 31, 2016; 9,041,426 and 8,731,029 shares issued as of December 31, 2017 and December 31, 2016, respectively; 8,717,541 and 8,407,144 shares outstanding as of December 31, 2017 and December 31, 2016, respectively</t>
  </si>
  <si>
    <t>Additional paid in capital</t>
  </si>
  <si>
    <t>Accumulated deficit</t>
  </si>
  <si>
    <t>Accumulated other comprehensive income</t>
  </si>
  <si>
    <t>Treasury stock</t>
  </si>
  <si>
    <t>Total stockholders' equity</t>
  </si>
  <si>
    <t>Total liabilities and stockholders' equity</t>
  </si>
  <si>
    <t>Preferred Class A [Member]</t>
  </si>
  <si>
    <t>Preferred stock</t>
  </si>
  <si>
    <t>Preferred Class B [Member]</t>
  </si>
  <si>
    <t>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solidated Statements of Comprehensive Loss - USD ($)</t>
  </si>
  <si>
    <t>Revenue:</t>
  </si>
  <si>
    <t>Licenses</t>
  </si>
  <si>
    <t>Milestones</t>
  </si>
  <si>
    <t>Collaboration services</t>
  </si>
  <si>
    <t>Total revenues</t>
  </si>
  <si>
    <t>Operating costs and expenses:</t>
  </si>
  <si>
    <t>Cost of research and development revenue</t>
  </si>
  <si>
    <t>Research and development</t>
  </si>
  <si>
    <t>General and administrative</t>
  </si>
  <si>
    <t>Loss from operations</t>
  </si>
  <si>
    <t>Other income (expense):</t>
  </si>
  <si>
    <t>Change in fair value of derviative liability</t>
  </si>
  <si>
    <t>Loss on issuance of hybrid debt instruments</t>
  </si>
  <si>
    <t>Loss on conversion of debt</t>
  </si>
  <si>
    <t>Other expense</t>
  </si>
  <si>
    <t>Interest income</t>
  </si>
  <si>
    <t>Interest expense</t>
  </si>
  <si>
    <t>Total other expense</t>
  </si>
  <si>
    <t>Net loss</t>
  </si>
  <si>
    <t>Accretion of beneficial conversion feature on convertible preferred stock</t>
  </si>
  <si>
    <t>Net loss applicable to common stockholders</t>
  </si>
  <si>
    <t>Total comprehensive loss</t>
  </si>
  <si>
    <t>Basic and diluted loss per share applicable to common stockholders</t>
  </si>
  <si>
    <t>Weighted-average shares of common stock outstanding basic and diluted</t>
  </si>
  <si>
    <t>Consolidated Statements Of Changes In Stockholders' Equity - USD ($)</t>
  </si>
  <si>
    <t>Preferred Stock</t>
  </si>
  <si>
    <t>Common Stock [Member]</t>
  </si>
  <si>
    <t>Additional Paid-In Capital [Member]</t>
  </si>
  <si>
    <t>Accumulated Deficit [Member]</t>
  </si>
  <si>
    <t>Other Comprehensive Income / Loss</t>
  </si>
  <si>
    <t>Treasury Stock</t>
  </si>
  <si>
    <t>Total</t>
  </si>
  <si>
    <t>Beginning balance, shares at Dec. 31, 2015</t>
  </si>
  <si>
    <t>Beginning balance, value at Dec. 31, 2015</t>
  </si>
  <si>
    <t>Issuance of common stock to vendors, shares</t>
  </si>
  <si>
    <t>Issuance of common stock to vendors, value</t>
  </si>
  <si>
    <t>Exchange of common stock for Series A preferred stock, shares</t>
  </si>
  <si>
    <t>Exchange of common stock for Series A preferred stock, value</t>
  </si>
  <si>
    <t>Warrant expense</t>
  </si>
  <si>
    <t>Issuance of warrants in connection with debt (net of issuance costs of $16,769)</t>
  </si>
  <si>
    <t>Conversion of notes, shares issued</t>
  </si>
  <si>
    <t>Conversion of notes, value</t>
  </si>
  <si>
    <t>Settlement of accrued interest in common stock</t>
  </si>
  <si>
    <t>Settlement of accrued interest in common stock, shares</t>
  </si>
  <si>
    <t>Issuance of common stock in connection with completion of asset acquisition, shares</t>
  </si>
  <si>
    <t>Issuance of common stock in connection with completion of asset acquisition, value</t>
  </si>
  <si>
    <t>Issuance of warrants in connection with completion of asset acquisition</t>
  </si>
  <si>
    <t>Issuance of Series B preferred stock in public offering, shares</t>
  </si>
  <si>
    <t>Issuance of Series B preferred stock in public offering, value</t>
  </si>
  <si>
    <t>Issuance of warrants in public offering</t>
  </si>
  <si>
    <t>Record beneficial conversion feature in connection with public offering</t>
  </si>
  <si>
    <t>Acrete beneficial conversion feature in connection with public offering</t>
  </si>
  <si>
    <t>Conversion of Series B preferred stock to shares of common stock, Shares</t>
  </si>
  <si>
    <t>Conversion of Series B preferred stock to shares of common stock, Value</t>
  </si>
  <si>
    <t>Share-based payments</t>
  </si>
  <si>
    <t>Adjust shares in connection with reverse merger and reverse split</t>
  </si>
  <si>
    <t>Ending balance, shares at Dec. 31, 2016</t>
  </si>
  <si>
    <t>Ending balance, value at Dec. 31, 2016</t>
  </si>
  <si>
    <t>Common stock awards to vendors</t>
  </si>
  <si>
    <t>Ending balance, shares at Dec. 31, 2017</t>
  </si>
  <si>
    <t>Ending balance, value at Dec. 31, 2017</t>
  </si>
  <si>
    <t>Consolidated Statements Of Changes In Stockholders' Equity (Parenthetical)</t>
  </si>
  <si>
    <t>Dec. 31, 2016USD ($)</t>
  </si>
  <si>
    <t>Warrants Issued with Debt [Member]</t>
  </si>
  <si>
    <t>Debt issuance costs</t>
  </si>
  <si>
    <t>Warrants Issued in Public Offering [Member]</t>
  </si>
  <si>
    <t>Preferred Series B Stock [Member]</t>
  </si>
  <si>
    <t>Consolidated Statements of Cash Flows - USD ($)</t>
  </si>
  <si>
    <t>CASH FLOWS FROM OPERATING ACTIVITIES:</t>
  </si>
  <si>
    <t>Adjustments to reconcile net loss to net cash provided by (used in) operating activities:</t>
  </si>
  <si>
    <t>In-process research and development expense</t>
  </si>
  <si>
    <t>Depreciation</t>
  </si>
  <si>
    <t>Amortization of hybrid debt instrument discount</t>
  </si>
  <si>
    <t>Non-cash interest expense</t>
  </si>
  <si>
    <t>Change in value of warrants issued for services</t>
  </si>
  <si>
    <t>Vendor share-based payments</t>
  </si>
  <si>
    <t>Change in fair value of derivative liability</t>
  </si>
  <si>
    <t>Loss on issuance of hybrid debt instrument</t>
  </si>
  <si>
    <t>Hybrid debt instrument issuance costs</t>
  </si>
  <si>
    <t>Settlement of accounts payable with common stock</t>
  </si>
  <si>
    <t>Changes in operating assets and liabilities:</t>
  </si>
  <si>
    <t>Prepaid expenses and other assets</t>
  </si>
  <si>
    <t>Accounts payable, 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debt</t>
  </si>
  <si>
    <t>Payments on debt</t>
  </si>
  <si>
    <t>Proceeds from issuance of units in offering</t>
  </si>
  <si>
    <t>Payments on loan from related party</t>
  </si>
  <si>
    <t>Net cash provided by financing activities</t>
  </si>
  <si>
    <t>Net change in cash, excluding restricted cash</t>
  </si>
  <si>
    <t>Cash at beginning of period</t>
  </si>
  <si>
    <t>Cash at end of period</t>
  </si>
  <si>
    <t>SUPPLEMENTAL CASH FLOW INFORMATION:</t>
  </si>
  <si>
    <t>Cash paid for interest</t>
  </si>
  <si>
    <t>SUPPLEMENTAL SCHEDULE OF NON-CASH INVESTING AND FINANCING ACTIVITIES:</t>
  </si>
  <si>
    <t>Interest paid in common stock</t>
  </si>
  <si>
    <t>Purchase of XBIO IPR&amp;D with common stock</t>
  </si>
  <si>
    <t>Issuance of note in settlement of deferred payroll costs</t>
  </si>
  <si>
    <t>Reclassification of related party loan principal to accounts payable</t>
  </si>
  <si>
    <t>Exchange of common stock for Series A preferred stock</t>
  </si>
  <si>
    <t>Conversion of Series B preferred stock to common stock</t>
  </si>
  <si>
    <t>Convertible debt paid in common stock</t>
  </si>
  <si>
    <t>Convertible debt paid in public offering units</t>
  </si>
  <si>
    <t>Issuance of warrants in connection with debt</t>
  </si>
  <si>
    <t>Recording of derivative liability in connection with debt</t>
  </si>
  <si>
    <t>Reclassification of common shares issuable to accounts payable</t>
  </si>
  <si>
    <t>Issuance of common stock for promissory note converted</t>
  </si>
  <si>
    <t>1. The Company</t>
  </si>
  <si>
    <t>Organization, Consolidation and Presentation of Financial Statements [Abstract]</t>
  </si>
  <si>
    <t>The Company</t>
  </si>
  <si>
    <t>Background Xenetic Biosciences, Inc.
(“Xenetic,” the “Company,” “we” or “us”), incorporated in the state of Nevada and
based in Lexington, Massachusetts, is a biopharmaceutical company focused on the discovery, research and development of next-generation
biologic drugs and novel oncology therapeutics. The Company’s 170+ patent portfolio covers next generation biologic drugs
and novel oncology drug therapeutics and provides protection for its current drug candidates and positions it well for strategic
partnership and commercialization opportunities. The Company’s objective is to leverage its portfolio to maximize opportunities
to out-license assets from its portfolio in order to generate working capital to both build long-term stockholder value and provide
the Company with the funding necessary for clinical development of its oncology drug candidates through to market launch. Xenetic incorporates its
patented and proprietary technologies into a number of drug candidates currently under development either in-house or with biotechnology
and pharmaceutical industry collaborators to create what the Company believes will be the next-generation biologic drugs with improved
pharmacological properties over existing therapeutics. While the Company primarily focuses on researching and developing oncology
drugs, it also has significant interests in drugs being developed by its collaborators to treat other conditions. Xenetic’s lead investigational
drug candidate is oncology therapeutic XBIO-101 (sodium cridanimod) for the treatment of progestin – resistant endometrial
cancer. The Company has exclusive rights to develop and commercialize XBIO-101 worldwide, except for specified countries in the
Commonwealth of Independent States (“CIS”). XBIO-101 has been granted orphan drug designation by the U.S. Food and
Drug Administration (“FDA”) for the potential treatment of progesterone receptor negative (“PrR-”) endometrial
cancer in conjunction with progesterone therapy. The Company is currently conducting a Phase 2 trial for XBIO-101, with the first
patient dosed in October 2017, and expects to generate preliminary data from this trial before the end of 2018. Xenetic’s lead proprietary
technology is PolyXen ™ In May 2017, Xenetic announced
that its strategic collaborator, Shire plc (“Shire”), had terminated further development of SHP656, its polysialylated
rFVIII drug candidate being developed using the Company’s proprietary PolyXen technology. While Shire’s Phase 1/2 trial
demonstrated SHP656’s efficacy and pharmacokinetic data commensurate with the profile of an extended half-life rFVIII product,
the pre-defined once-weekly dosing criterion set forth in the research, development, license and supply agreement was not met.
To the Company’s knowledge, there were no drug-related adverse events, serious adverse events, or rFVIII inhibitors reported
to date. Though the trial’s pre-defined once-weekly dosing criterion was not met, the Company intends to continue to explore
the potential for future collaborations with Shire. In October 2017, Xenetic
entered into a Right to Sublicense Agreement (the “Sublicense Agreement”) with Baxalta Incorporated, Baxalta US Inc.,
and Baxalta GmbH (collectively, with their affiliates, “Baxalta”) wholly-owned subsidiaries of Shire. Pursuant to the
Sublicense Agreement, the Company granted to Baxalta the right to grant a nonexclusive sublicense to certain patents related to
the Company’s PolyXen technology that were previously exclusively licensed to Baxalta pursuant to an agreement between the
Company and Baxalta (the “Licensed Patents”) in connection with products relating to the treatment of blood and bleeding
disorders (the “Covered Products”). The term of the Sublicense Agreement continues on a country-to-country basis until
the expiration of the last-to-expire Licensed Patents or upon certification from Baxalta that it is not receiving compensation
for sales of Covered Products in a given country, whichever is later (the “Term”). Pursuant to the Sublicense
Agreement, Baxalta (i) paid Xenetic a one-time payment of seven million five hundred thousand dollars ($7,500,000) in November
2017 and (ii) agreed to pay the Company a single digit royalty payments based upon net sales of the Covered Products throughout
the Term, each of which is conditioned upon the performance of the sublicense contemplated by the Sublicense Agreement. Xenetic’s drug candidates
have resulted from its research activities or those of its collaborators and are in the development stage. As a result, the Company
commits significant resources to its research and development activities and anticipates continuing to do so for the near future.
To date, none of the Company’s drug candidates have received regulatory marketing authorization in the U.S. by the FDA nor
in any other territories by any applicable agencies. Although the Company holds a broad patent portfolio, the focus of its internal
development efforts is currently limited to research and development of its lead product candidate XBIO-101 due to capital restraints. The Company, directly or
indirectly, through its wholly-owned subsidiary, Xenetic Biosciences (U.K.) Limited (“Xenetic UK”), and its wholly-owned
subsidiaries, Lipoxen Technologies Limited (“Lipoxen”), Xenetic Bioscience, Incorporated and SymbioTec, GmbH (“SymbioTec”),
own various U.S. federal trademark registrations and applications, and unregistered trademarks and service marks, including but
not limited to Virexxa®, OncoHist™, PolyXen™, ErepoXen™, ImuXen™, and PulmoXen™. Going Concern and Management’s Plan The
Company incurred a net loss of approximately $3.6 million for the year ended December 31, 2017 and had an accumulated deficit of
approximately $145.9 million as of December 31, 2017. The Company had working capital of approximately $3.9 million at December
31, 2017 compared to working capital of approximately $6.5 million at December 31, 2016. The Company expects to continue incurring
losses for the foreseeable future and will need to raise additional capital or pursue other strategic alternatives in the near
term in order to pursue its business plan and continue as a going concern. The
Company believes that it has access to capital resources through possible public or private equity offerings, debt financings,
corporate collaborations or other means; however, it has not secured any commitment for additional financing at this time.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 While these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Under such circumstances, the Company would have to further reduce the
planned scale of, or possibly suspend, some or all of its pre-clinical development initiatives and clinical trials. In addition,
the Company would have to continue to reduce its general and administrative and other operating expenses and delay or cease the
purchase of clinical research services if and until the Company is able to obtain additional financing. The accompanying consolidated
financial statements do not include any adjustments related to the recoverability or classification of asset 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Preparation of Financial Statements These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Principles of Consolidation The consolidated financial
statements of the Company include the accounts of Xenetic UK and its wholly owned subsidiaries: Lipoxen, Xenetic Bioscience, Incorporated,
and SymbioTec. All material intercompany balances and transactions have been eliminated in consolidation.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 Functional Currency Change Effective April 1, 2015,
the functional currency of the Company’s foreign subsidiaries changed from the British Pound Sterling to the United States
(“U.S.”) dollar. The change in functional currency was applied on a prospective basis. Therefore, any gains and losses
that were previously recorded in accumulated other comprehensive income remain unchanged. 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9, Fair Value
Measurements Cash and Cash Equival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Restricted Cash As
of December 31, 2017 and 2016, restricted cash represents a certificate of deposit that matures annually, and secures the Company’s
outstanding letter of credit of approximately $0.1 million for the operating lease in Lexington, Massachusetts. The letter of credit
is required to be maintained the term of the lease, which expires in January
2019. 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The Company assesses intangible
assets with indefinite lives for impairment at least annually as of October 1,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7 and 2016. 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7 and 2016. 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7 and 2016.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The fair value of each embedded
derivative is valued independently using a “with-and-without” method. The “with-and-without” methodology
involves valuing the whole instrument on an as-is basis and then valuing the instrument without the individual embedded derivative.
The difference between the entire instrument with all of the embedded derivatives compared to the instrument without the individual
embedded derivative is the fair value of that individual derivative. The embedded derivatives are settled when the underlying debt
instrument is settled. Therefore, there are three possible settlement mechanisms: the debt instrument can be converted into equity,
repaid early, or held to maturity.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solidated statement of comprehensive loss each reporting period.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 The
terms of the Company’s license agreements include delivery of an IP license to a collaboration partner. The Company may
be compensated under license arrangements through a combination of non-refundable upfront receipts, development and regulatory
objective receipts and royalty receipts on future product sales by partners. Non-refundable upfront license payments and development
and regulatory mileston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we enter into an arrangement to sub-license some of our patents we consider the performance obligations to determine if there
is a single element or multiple elements to the arrangement as we determine the proper method and timing of revenue recognition.
We consider the terms of the license for such elements as price adjustments or refund clauses in addition to any performance obligations
for us to provide such as services, patent defense costs, technology support, marketing or sales assistance or any other elements
to the arrangement that could constitute an additional deliverable to us that could change the timing of the revenue recognition.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Drug Development Collaborations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t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 adjustments, if necessary.
Examples of estimated accrued research and development expenses include fees paid to:
· program managers in connection with overall program management of clinical trials;
· CROs in connection with clinical trials; and
· investigative sites in connection with clinical trials. The Company bases its expenses
related to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December 31, 2017, the Company has recorded deferred program expense of approximately $33,000 as a component of
prepaid expenses and other current assets. Share-based Payments Stock options and restricted stock units The Company grants share-based
payments in the form of options and restricted stock units (“RSUs”) to employees and non-employees, Joint Share Ownership
Plan (“JSOP”) awards to employees, as well as agreements to issue common stock in exchange for services provided by
non-employees. Share-based compensation
expense is based on the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of the option. The expected terms represent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The Company adopted Financial
Accounting Standards Board (“FASB”) issued Accounting Standards Update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and
· The Company will classify cash paid to taxing authorities arising from the withholding of shares from employees in cash flows from financing activitie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7 and 2016, there were approximately 0.3 million JSOP awards issued. For the years ended December
31, 2017 and 2016,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17 and 2016, approximately 0.6 million and 1.7 million potentially
dilutive securities, respectively, were deemed anti-dilutive.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Operating Leases 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 Recent Accounting Standards In January 2017, the FASB
issued ASU 2017-04: Intangibles — Goodwill and Other (Topic 350): Simplifying the Test for Goodwill Impairment In November 2016, the FASB
issued ASU 2016-18, Statement of Cash Flows (Topic 230): Restricted Cash In February 2016, FASB
issued ASU 2016-02, Leases (Topic 842) In
May 2014, the FASB issued ASU 2014-09, Revenue from Contracts with Customers (Topic 606)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has considered other recent accounting standards and concluded that they are either not applicable to the business, or
that no material effect is expected on the consolidated financial statements as a result of future adoption.</t>
  </si>
  <si>
    <t>3. Acquisitions</t>
  </si>
  <si>
    <t>Asset Purchase And Financing Agreement</t>
  </si>
  <si>
    <t>Acquisitions</t>
  </si>
  <si>
    <t xml:space="preserve">2015 Asset Purchase and Financing Agreement In November 2015, the Company
entered into an Asset Purchase Agreement (the “APA”) with PJSC Pharmsynthez (“Pharmsynthez”) and AS Kevelt
(“Kevelt”), a wholly owned subsidiary of Pharmsynthez, providing for the transfer to the Company of certain intellectual
property rights with respect to XBIO-101 in exchange for, among other conditions, approximately 3.4 million shares of the Company’s
common stock. The APA also provided for up to $10.0 million in financing proceeds beginning with the issuance of a minimum of a
$3.5 million 10% Senior Secured Collateralized Convertible Promissory Note (the “Initial APA Note”) and the issuance
of certain warrants covering up to half the amount of the Initial APA Note. Of the approximate 3.4 million total shares exchanged,
0.3 million were issued in December 2015 to two individuals associated with Pharmsynthez and Kevelt and inventors of a provisional
patent transferred in connection with the APA. On April 29, 2016, the Company
closed on the APA with an effective date of April 27, 2016, acquiring certain intellectual property rights with respect to the
immunomodulator product XBIO-101 held by Kevelt and grant of the worldwide right to develop, market and license XBIO-101 for certain
uses, excluding CIS countries. The fair value of the asset acquired was $39.5 million, which included Company common stock issued
of $38.6 million and warrants with a fair value of $0.9 million. In connection with the closing
of the APA, Pharmsynthez converted all the then outstanding convertible notes in the principal amount of $6.5 million, which included
the Initial APA Note of $3.5 million as well as $3.0 million of notes issued by the Company in July 2015 (plus accrued interest
of approximately $0.3 million). The conversion rate as set forth in the notes was $4.95 per share. As such, the Company issued
to Pharmsynthez approximately 1.4 million shares of its common stock in connection with conversion of the convertible notes which,
together with the approximate 3.0 million shares of common stock issued in connection with the closing of the APA, resulted in
an aggregate of 4.4 million new shares of common stock being issued to Pharmsynthez. </t>
  </si>
  <si>
    <t>4. Significant Strategic Drug Development Collaborations - Related Parties</t>
  </si>
  <si>
    <t>Significant Strategic Drug Development Collaborations - Related Parties</t>
  </si>
  <si>
    <t>Shire plc The Company is party to
an exclusive research, development and license agreement with Baxalta US Inc. and Baxalta AB, wholly owned subsidiaries of Shire,
related to the development of a novel series of polysialylated blood coagulation factors. This collaboration with Shire relies
of the Company’s PolyXen technology to conjugate PSA with therapeutic blood-clotting factors, with the goal of improving
the pharmacokinetic profile and extending the half-life of these biologic molecules. The agreement grants Shire a worldwide, exclusive,
royalty-bearing license to the Company’s PSA patented and proprietary technology in combination with Shire’s proprietary
molecules designed for the treatment of blood and bleeding disorders. The first program under this agreement was a next generation
Factor VIII protein product candidate (“SHP656”). In December 2016, Shire
reached a milestone of its Phase 1/2 clinical trial for the treatment of hemophilia with SHP656, triggering a $3.0 million payment
to be paid to the Company pursuant to the agreement with Shire. The Company determined the milestone to be non-substantive because
all significant performance obligations to achieve the contingent payments were the responsibility of Shire with only negligible
amount by the Company of effort to fulfill its obligations, specifically assistance on a research committee. As the amount allocable
to the remaining performance period was negligible, the Company recognized the full $3.0 million in milestone revenue in connection
with this collaboration during the year ended December 31, 2016. In May 2017 Shire provided
an update on the Phase 1/2 clinical study indicating that SHP656’s efficacy and pharmacokinetic data commensurate with the
profile of an extended half-life rFVIII product. Additionally, to the Company’s knowledge, there were no drug-related adverse
events, serious adverse events, or rFVIII inhibitors reported. However, the pre-defined once-weekly dosing criterion was not met
and the Factor VIII program was terminated by Shire. On October 27, 2017, the
Company entered into the Sublicense Agreement with Baxalta, Pursuant to the Sublicense Agreement, the Company granted to Baxalta
the right to grant a nonexclusive sublicense to certain Licensed Patents in connection with the Covered Products. Pursuant to the
Sublicense Agreement, Baxalta (i) paid the Company a one-time payment of seven million five hundred thousand dollars ($7,500,000)
in November 2017 and (ii) agreed to pay to the Company single digit royalty payments based upon net sales of the Covered Products
throughout the Term. The Company recognized the full $7.5 million as license revenue in connection with this Sublicense Agreement
during the year ended December 31, 2017. SynBio LLC 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
OncoHist and ImuXen)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 SynBio and the Company are
each responsible for funding their own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Serum Institute of India Limited (“Serum Institute”) has agreed to directly provide the research supplies to SynBio,
where the Company is not liable for any failure to supply the research supplies as a result of any act or fault of Serum Institute.
Upon successful commercialization of any resultant products, the Company is entitled to receive royalties on sales in certain territories
and pay royalties to SynBio for sales outside those certain territories. Through December 31, 2017,
the Company and SynBio continued to engage in research and development activities with no resultant commercial products. The Company
did not recognize revenue in connection with the Co-Development Agreement during the years ended December 31, 2017 and 2016. SynBio was an affiliate
of the Company in 2016 with a share ownership of 9.8% of the total issued common stock of the Company as of December 31, 2016.
In addition to its common stock ownership, SynBio also held outstanding warrants to purchase the Company’s common stock and
all of the Company’s issued and outstanding Series A Preferred Stock. In 2017, SynBio became a wholly-owned subsidiary of
Pharmsynthez and all ownership percentages previously held by SynBio are combined with Pharmsynthez. See Note 11, Stockholders’
Equity. Serum Institute of India Limited In August 2011, the Company
entered into a collaborative research and development agreement with Serum Institute providing Serum Institute an exclusive license
to use the Company’s PolyXen technology to research and develop one potential commercial product, Polysialylated Erythropoietin
(“PSA-EPO”).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collaborative arrangement. Through December 31, 2017,
the Company and Serum Institute continued to engage in research and development activities with no resultant commercial products.
No royalty revenue or expense was recognized by the Company related to the Serum Institute arrangement during the years ended December
31, 2017 and 2016. Serum Institute is a related
party of the Company with a share ownership of approximately 7.2% and 7.5% of the total issued common stock of the Company as
of December 31, 2017 and 2016, respectively. In addition to its’ common stock ownership, Serum Institute holds outstanding
warrants to purchase the Company’s common stock. See Note 11, Stockholders’ Equity.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drug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In addition to collaborative
research and development, the Company and Pharmsynthez engaged in certain financing transactions during 2017 and 2016 which included
the issuance by the Company to Pharmsynthez of $4.5 million in promissory notes with warrant coverage during 2016 as well as participation
by Pharmsynthez in the Company’s November 2016 public offering. For discussion of these transactions refer to Note 8, Hybrid
Debt Instruments Stockholders’ Equity. Pharmsynthez is an affiliate
and controlling stockholder of the Company with a share ownership of approximately 61.5% and 52.6% of the total issued common stock
of the Company as of December 31, 2017 and 2016, respectively. In addition to its common stock ownership, Pharmsynthez holds outstanding
warrants to purchase the Company’s common stock, approximately 1.5 million shares of the Company’s issued and outstanding
Series B Preferred Stock, and all of the Company’s issued and outstanding Series A Preferred Stock through its wholly-owned
subsidiary, SynBio. See Note 11, Stockholders’ Equity</t>
  </si>
  <si>
    <t>5. Property and Equipment, net</t>
  </si>
  <si>
    <t>Property, Plant and Equipment [Abstract]</t>
  </si>
  <si>
    <t>Property and Equipment, net</t>
  </si>
  <si>
    <t>Property and equipment,
net consists of the following:
December 31, 2017 December 31, 2016
Laboratory equipment $ 264,583 $ 264,583
Office and computer equipment 46,634 37,370
Leasehold improvements 26,841 26,841
Furniture and fixtures 20,263 20,263
Property and equipment 358,321 349,057
Less accumulated depreciation (330,475 ) (306,691 )
Property and equipment – net $ 27,846 $ 42,366 Depreciation expense was approximately $24,000
and $36,000 for the years ended December 31, 2017 and 2016, respectively.</t>
  </si>
  <si>
    <t>6. Goodwill and Indefinite-Lived Intangible Assets</t>
  </si>
  <si>
    <t>Goodwill and Intangible Assets Disclosure [Abstract]</t>
  </si>
  <si>
    <t>Goodwill and Indefinite-Lived Intangible Assets</t>
  </si>
  <si>
    <t>Goodwill A reconciliation of the
change in the carrying value of goodwill is as follows:
Balance as of January 1, 2016 $ 3,283,379
No changes –
Balance as of December 31, 2016 $ 3,283,379
No changes –
Balance as of December 31, 2017 $ 3,283,379 As of October 1, 2017 and
2016, the dates of the Company’s annual impairment review, the fair value of the Company’s goodwill balance exceeded
its carrying value. Indefinite-Lived Intangible Assets The
Company’s acquired indefinite-lived intangible asset, OncoHist, is IPR&amp;D relating to the Company’s business combination
with SymbioTec in 2012. The carrying value of OncoHist was approximately $9.2 million as of December 31, 2017 and 2016. No impairment
was recorded during the years ended December 31, 2017 and 2016. OncoHist is not yet commercialized and, therefore, has not yet
begun to be amortized as of December 31, 2017.</t>
  </si>
  <si>
    <t>7. Accrued Expenses</t>
  </si>
  <si>
    <t>Payables and Accruals [Abstract]</t>
  </si>
  <si>
    <t>Accrued Expenses</t>
  </si>
  <si>
    <t>Accrued expenses consist of the following:
December 31, 2017 December 31, 2016
Accrued payroll and benefits $ 723,488 $ 109,315
Accrued professional fees 389,086 477,345
Accrued research costs 11,477 208,751
Other 11,602 43,477
$ 1,135,653 $ 838,888 On November 2, 2017, the
Company entered into a Settlement Agreement with M. Scott Maguire, former Chief Executive Officer of the Company (the “Settlement
Agreement”), which terminated the Employment Agreement dated November 3, 2009, between Xenetic UK and Mr. Maguire. Pursuant
to the terms of the Settlement Agreement, Mr. Maguire will continue to receive his current base salary and benefits for a period
of 12 months, received a lump sum termination payment of £30,000 and will be reimbursed for certain tax liabilities as described
in the Settlement Agreement. As of December 31, 2017, the Company expensed approximately $0.4 million of accrued payroll and benefits
related to future payments required to be made to Mr. Maguire in accordance with the Settlement Agreement. Additionally, Mr. Maguire’s
unvested stock options will immediately vest on October 31, 2018, upon the terms and conditions specified in the Settlement Agreement,
and Mr. Maguire will have until June 10, 2020 to exercise the vested options.</t>
  </si>
  <si>
    <t>8. Hybrid Debt Instrument</t>
  </si>
  <si>
    <t>Derivative Instruments and Hedging Activities Disclosure [Abstract]</t>
  </si>
  <si>
    <t>Hybrid Debt Instrument</t>
  </si>
  <si>
    <t>During
2015 and 2016, the Company entered into several financing arrangements which included the issuance of convertible notes and warrants
to purchase shares of common stock. On
July 1, 2015, the Company entered into a Securities Purchase Agreement (the “SPA”) with Pharmsynthez providing for
the issuance of a minimum of a $3.0 million 10% Senior Secured Collateralized Convertible Promissory Note (the “SPA Note”).
The SPA also provided for the issuance of certain warrants up to the amount of the SPA Note to purchase shares of common stock
at the lesser of $6.60 per share and 120% of the price per share in the Company’s next capital raise of at least $7 million
(the “Exercise Price”). On
November 13, 2015, the Company entered into the APA with Pharmsynthez and Kevelt providing for, among other things, the issuance
of a minimum of a $3.5 million 10% Senior Secured Collateralized Convertible Promissory Note (the “Initial APA Note”)
and the issuance of certain warrants. The warrants covered up to half the amount of the Initial APA Note to purchase shares of
common stock at the Exercise Price. During the quarter ended March 31, 2016, the Company issued $3.5 million of convertible debt
as well as the associated warrants, both in connection with the Initial APA Note. A $1.6 million loss was recorded upon the issuance
of hybrid debt instruments. In addition, a $1.9 million gain was recorded during 2016 reflecting the change in fair value of hybrid
instruments during the period. On
April 22, 2016, Pharmsynthez converted all of the then outstanding convertible notes issued by the Company to Pharmsynthez in
the principal amount of $6.5 million plus accrued interest of approximately $0.2 million, resulting in a $6.2 million loss. The
conversion rate was $4.95 per share. As such, the Company issued to Pharmsynthez approximately 1.4 million shares of common stock
in connection with conversion of the convertible notes. The related embedded derivatives, which had been bifurcated from the host
debt and accounted for separately, were settled by action of the conversion. Both the final mark-to-market gain and the loss on
conversion were recorded in other income (expense) in the consolidated statement of comprehensive loss for the year ended December
31, 2016. On
July 1, 2016, the Company issued a convertible promissory note (the “Note”) in the amount of $500,000 to Pharmsynthez.
In consideration for the Note, the Company issued Pharmsynthez warrants (the “Warrants”) to purchase 50,506 shares
of its common stock at the Exercise Price. The Note was convertible into shares of the Company’s common stock at any time
at a conversion price of $4.95 per share (subject to price protection and usual and customary adjustments). The Warrants could
be exercised at any time through the five-year anniversary. The maturity date of the Note was one year from issuance and was convertible,
in whole or in part, into shares of common stock at the option of the holder, at any time and from time to time in accordance with
the terms contained therein. Upon a public offering, as such term was defined in the Note, the holder was required to convert the
Note to shares of the Company’s common stock in accordance with the conversion terms contained therein. On
July 1, 2016, the Company issued a convertible promissory note in the amount of $369,958 (the “CEO Note”) and warrants
to purchase 37,369 shares of the Company’s common stock at the Exercise Price to Mr. Scott Maguire, the Company’s former
CEO, for his deferred salary. Upon a public offering, as defined, and at the option of the holder, the CEO Note could be settled
in cash or by means of conversion into shares of common stock in accordance with the conversion terms contained therein. Upon completion
of its public offering, the Company settled the CEO Note and the related interest of $13,176 in cash on November 7, 2016. On
August 26 and September 9, 2016, the Company issued convertible promissory notes (the “Further Notes”) in the amount
of $178,000 and $322,000, respectively, and warrants to purchase 50,506 shares of its common stock at the Exercise Price to Pharmsynthez.
The notes were convertible into shares of the Company’s common stock at any time at a conversion price of $4.00 per share
(subject to price protection and usual and customary adjustments) or may be applied toward a public offering, at the option of
Pharmsynthez. The maturity date of the Further Notes was one year from issuance and were convertible, in whole or in part, into
shares of common stock at the option of the holder, at any time and from time to time in accordance with the terms contained therein.
Upon the closing of the Company’s underwritten public offering in November 2016, the balance of the Further Notes automatically
converted into units of the Company’s public offering in accordance with the conversion terms contained therein. The
Note, CEO Note and Further Notes (together, the “Period Notes”) shared the same principal terms and features. The Period
Notes were convertible debt and included embedded debt-like features and were reflected as a hybrid debt instrument. The
fair value of the compound derivative was bifurcated from the Period Notes and remeasured at each report date until they were settled,
with changes in fair value recognized in the consolidated statement of comprehensive loss as a change in fair value of derivative
liability. Refer to Note 9, Fair Value Measurements The
key assumptions used to calculate the estimated fair value of the compound derivative liability at each issuance and subsequent
report date included the Company’s stock price ($4.50 - $16.83), expected volatility (100% - 115%), and risk-free interest
rate (0.28% - 0.68%). A
$0.1 million loss on issuance of hybrid instrument was recorded upon the issuance of the Period Notes. This amount was recorded
as a loss in other income (expense) in the consolidated statement of comprehensive loss for the year ended December 31, 2016. On
November 7, 2016, the Company closed an approximate $10.0 million underwritten public offering (see Note 11, Stockholders’
Equity
- The Note converted to shares of common stock,
- The CEO Note was settled in cash, and
- The Further Notes converted into units which are included in the aggregate 2,424,242 offering units discussed in Note 11, Stockholders’ Equity Following
the November 2016 settlement of these instruments, all outstanding convertible debt and embedded debt-like instruments under these
financing arrangements were retired. As a result, no hybrid debt instruments were outstanding as of December 31, 2017 and December
31, 2016, respectively. Interest expense (including both debt discount amortization and coupon rate) related to the SPA Note, the
Initial APA Note, and the Period Notes of approximately $0.7 million was recognized in the consolidated statement of comprehensive
loss for the twelve months ended December 31, 2016.</t>
  </si>
  <si>
    <t>9. Fair Value Measurements</t>
  </si>
  <si>
    <t>Fair Value Disclosures [Abstract]</t>
  </si>
  <si>
    <t>Fair Value Measurements</t>
  </si>
  <si>
    <t xml:space="preserve">ASC Topic 820, Fair
Value Measurement, The Company’s cash
and restricted cash are measured at fair value and are classified as Level 1 in the fair value hierarchy. The carrying amount of
certain of the Company’s financial instruments approximate fair value due to their short maturities. The Company measures
derivative liabilities at fair value on a recurring basis and classifies derivative liabilities as Level 3 in the fair value hierarchy. There were no financial
instruments classified as Level 3 in the fair value hierarchy during the year ended December 31, 2017. The following table provides
a summary of the changes in fair value of the compound derivative instrument measured at fair value on a recurring basis using
significant unobservable inputs during the year ended December 31, 2016.
Balance as of January 1, 2016 $ (3,544,222 )
Issuance of compound derivative instrument (4,120,359 )
Change in fair value of compound derivative instrument 2,125,113
Settlement of derivative instruments through conversion of debt host 5,539,468
Balance as of December 31, 2016 $ – </t>
  </si>
  <si>
    <t>10. Income Taxes</t>
  </si>
  <si>
    <t>Income Tax Disclosure [Abstract]</t>
  </si>
  <si>
    <t>Income Taxes</t>
  </si>
  <si>
    <t>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Currently,
there is no provision for income taxes as the Company has incurred losses to date. The components of loss before income taxes are
as follows:
Year ended December 31,
2017 2016
Domestic (U.S.) $ (5,889,926 ) $ (12,253,271 )
Foreign (U.K.) 2,398,830 (41,837,056 )
Foreign (Germany) (104,036 ) (115,779 )
Loss before income taxes $ (3,595,132 ) $ (54,206,106 ) The reconciliation
of income tax benefit at the U.S. corporation tax rate, being the rate applicable to the country of domicile of the Company to
net income tax benefit is as follows:
Year ended December 31,
2017 2016
Federal $ (1,222,345 ) (18,429,763 )
State (303,315 ) (455,191 )
Increase in tax losses not recognized (359,833 ) 9,751,401
Permanent differences, net 162,543 780,836
Mark to market – 992,621
Foreign rate differential (383,601 ) 6,923,116
Share-based payments, net (22,087 ) 524,131
Changes per enacted tax reform 2,320,059 –
Enhanced research and development tax credits (191,421 ) (87,151 )
Net provision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Year ended December 31,
2017 2016
Deferred tax assets:
U.K. net operating loss carryforwards $ 7,641,719 $ 6,868,717
U.K. capital loss carryforwards 1,378,643 1,259,062
U.S. federal net operating loss carryforwards 2,606,017 3,061,669
IPR&amp;D 6,776,473 6,630,745
Share-based payments 1,527,615 1,534,992
Enhanced research and development tax credits 1,060,200 796,256
Germany net operating loss carryforwards 516,401 424,432
U.S. state net operating loss carryforwards 1,057,856 749,812
Accrued expenses 198,067 174,424
Depreciation 1,948 3,673
Other – –
Total deferred tax assets before valuation allowance 22,764,939 21,503,782
Valuation allowance for deferred tax assets (22,764,939 ) (21,503,782 )
Deferred tax liabilities:
Indefinite-lived intangible asset (2,918,518 ) (2,918,518 )
Debt discount – –
Total deferred tax liabilities (2,918,518 ) (2,918,518 )
Net deferred tax assets and liabilities $ (2,918,518 ) $ (2,918,518 ) For
the years ended December 31, 2017 and 2016, the Company had U.K. net operating loss carryforwards of approximately $45.0 million
and $41.1 million, respectively, U.S. federal net operating loss carryforwards of approximately $13.5 million and $9.8 million,
respectively, U.S. state net operating loss carryforwards of approximately $13.3 million and $9.4 million, respectively, and Germany
net operating loss carryforwards of approximately $1.6 million and $1.3 million, respectively. The U.K. and Germany net operating
loss carryforwards can be carried forward indefinitely. The U.S. federal and state net operating loss carryforwards begin to expire
in 2032. The
Company’s ability to use its operating loss carryforwards and tax credits generated in the U.S. to offset future taxable
income is subject to restrictions under Section 382 of the United State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re also subject to restrictions
under German tax legislation. These regulations may limit the future use of operating loss carryforwards if there is a change in
ownership. In such cases the carryforwards would cease to be available to set against future income. On
December 22, 2017, the United States enacted new tax reform (“Tax Cuts and Jobs Act”). The Tax Cuts and Jobs
Act contains provisions with separate effective dates but is generally effective for taxable years beginning after December
31, 2017. Beginning with the year ending December 31, 2018, the corporate statutory rates on U.S. earnings will be reduced
from 34% to 21%. The impact of the future rate reduction for the year ending December 31, 2017, was approximately $2.3
million relating to the revaluation of the net deferred tax assets. Other than the reduction in statutory rate, the Company
does not anticipate the regulations will have a material impact on income taxes in future years. The Tax Cuts and Jobs Act
also contains a provision requiring companies to repatriate all aggregate post 1986 earnings and profits of foreign
corporations. The Company has estimated that the repatriation will be zero under a provisional basis under SAB 118. As
discussed in Note 2, Summary of Significant Accounting Policies, the Company adopted ASU 2016-09, Compensation - Stock Compensation
(Topic 718): Improvement to Employee Share-Based Payment Accounting. Upon adoption of this standard in 2017, the Company has recognized
their previously unrecognized excess tax benefits, which resulted in a cumulative-effect increase of $0.1 million to their deferred
tax assets along with an increase to the corresponding valuation allowance against these deferred tax assets. As of December 31,
2017 and 2016, the Company did not record any uncertain tax positions. The changes to uncertain tax positions for 2017 and 2016
were as follows:
Year ended December 31,
2017 2016
Uncertain tax benefits as of January 1 $ – $ –
Gross adjustments in tax positions – –
Uncertain tax positions as of December 31 $ – $ – The Company files income
tax returns in the U.S. federal tax jurisdiction and Massachusetts state tax jurisdiction, and certain foreign tax jurisdictions.
The Company is subject to examination by the U.S. federal, state, foreign, and local income tax authorities for calendar tax years
ending 2012 through 2017 due to available net operating loss carryforwards and research and development tax credits arising in
those years. The Company has not been notified of any examinations by the Internal Revenue Service or any other tax authorities
as of December 31, 2017. The Company has not recorded any interest or penalties for unrecognized tax benefits since its inception. Potential 382 Limitation The Company’s net
operating loss and tax credit carryforwards are subject to review and possible adjustment by the Internal Revenue Service. The
Company’s ability to utilize its net operating loss (“NOL”)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it became a loss corporation as defined in Section
382 of the Code, but the Company believes that it is likely that an ownership change has occurred. If the Company has experienced
an ownership change, utilization of the NOL and R&amp;D credit carryforwards would be subject to an annual limitation, which
is determined by first multiplying the value of the Company’s common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the Company’s operating results. From time to time the Company
may be assessed interest or penalties by major tax jurisdictions, namely the Commonwealth of Massachusetts. As of December 31,
2017, the Company had no material unrecognized tax benefits and no adjustments to liabilities or operations were required. No interest
and penalties have been recognized by the Company to date. The Company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11. Stockholders' Equity</t>
  </si>
  <si>
    <t>Equity [Abstract]</t>
  </si>
  <si>
    <t>Stockholders' Equity</t>
  </si>
  <si>
    <t>Reverse Stock Split On
May 16, 2016, the Company’s board of directors approved a reverse stock split on a 1 for 33 basis, in the Company’s
authorized common stock, along with a corresponding and proportional decrease in the number of shares of the Company’s common
stock issued and outstanding. This reduction was filed with the Nevada Secretary of State on May 18, 2016 but required a review
by the Financial Industry Regulatory Authority, Inc. (“FINRA”) before becoming effective in the market. On May 31,
2016, FINRA announced that this change took effect in the over-the-counter securities markets on June 1, 2016. All
share information provided herein reflects the effect of the reverse stock split for all periods presented. Public Offering On
November 7, 2016, the Company closed its public offering of an aggregate of 2,424,242 units, consisting of (i) 484,849 units, consisting
of one share of Convertible Series B Preferred Stock and a Class A Warrant to purchase one share of common stock and (ii) 1,939,393
units consisting of one share of Convertible Series B Preferred Stock and a Class B Warrant to purchase one share of common stock,
at a public offering price of $4.125 per unit (the “Public Offering”). At closing, the Company issued $10.0 million
of units and received $9.0 million in cash, which is net of approximately $0.5 million in underwriting and related fees as well
as proceeds from the Further Notes of $0.5 million, which automatically converted into units of the Public Offering on a one-for-one
basis. The
Company assessed the Public Offering warrants as meeting the criteria for equity classification and allocated the proceeds based
on the relative fair values of the base instruments (the Series B preferred stock and the warrants). The Company obtained a valuation
of the Series B preferred stock and associated warrants, which indicated values of $5.23 and $3.45, respectively. The
Company determined that the embedded conversion feature of the Series B preferred stock included more equity-like features than
debt-like features and, therefore, concluded that the conversion feature should not be bifurcated and accounted for separately. In
addition, the Company evaluated the conversion feature of the Series B preferred stock to assess whether it met the definition
of a beneficial conversion feature (“BCF”). The initial conversion price per share for each share of Series B preferred
stock is equal to $4.00 per share and the exercise price of the warrant is equal to $4.00 per share. As the fair value of a share
of common stock of $4.15 exceeded the effective conversion price of $2.49 at the issuance date, the Series B preferred stock contained
a BCF. The total intrinsic value of the BCF of approximately $4.0 million was recorded as a discount to the preferred stock and
a credit to additional paid in capital. Because the Series B preferred stock has no redemption date and is immediately convertible,
the BCF was immediately accreted. Common Stock 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In
December 2015, approximately 0.3 million shares of new common stock were issued to Dr. Genkin and Mr. Surkhov, individuals associated
with Pharmsynthez and Kevelt and inventors of a provisional patent transferred in connection with the APA. On
April 29, 2016, the Company closed on the APA with an effective date of April 27, 2016, acquiring IPR&amp;D related to certain
intellectual property rights with respect to the immunomodulator product XBIO-101 held by Kevelt. In connection with the closing,
the Company issued approximately 3.1 million shares of its common stock to Pharmsynthez. The fair value of the asset acquired
was $39.5 million, which was determined to be more reliably measured than the related equity consideration. As there was no alternative
use for the IPR&amp;D, the Company recognized $39.5 million of expense in the Statement of Comprehensive Loss for the year ended
December 31, 2016. On
September 15, 2016, the Company issued approximately 0.2 million shares of common stock to Serum Institute in exchange for approximately
$0.8 million of clinical PSA supply as well as settlement of approximately $0.2 million of prior purchases of PSA supply. Approximately
$0.1 million of the clinical supply was expensed during the twelve months ended December 31, 2017. The remaining $0.7 million was
reclassified to long-term as the Company does not anticipate utilizing the majority of the PSA supply within the next 12-months. On
September 23, 2016, SynBio exchanged approximately 1.0 million shares of common stock in the Company for an equal number of shares
of Series A Preferred Stock. In
March 2017, the Company issued approximately 0.1 million shares of the Company’s common stock to Pharmsynthez in connection
with the conversion of the Note as a result of the Company’s underwritten public offering in November 2016 and Pharmsynthez
subsequently exercising its rights to the shares. The shares issued to Pharmsynthez represent both owed principal and accrued interest. The
holders of Series B Convertible Preferred Stock converted approximately 0.2 million shares and 0.1 million shares into the same
number of shares of common stock during the years ended December 31, 2017 and December 31, 2016, respectively. Series A Preferred Stock As
approved by the Company’s Board of Directors, the Company filed with the Secretary of State of the State of Nevada a Certificate
of Designation of Series A Preferred Stock and subsequently filed an Amended and Restated Certificate of Designation of Series
A Preferred Stock (the “Amended Series A Certificate of Designation”) on October 27, 2016. Pursuant to the Amended
Series A Certificate of Designation, the Company designated 1,000,000 shares as Series A preferred stock. Each share of Series
A preferred stock has a par value of $0.001 and stated value of $4.80. Liquidation Dividends Conversion Stock Dividends
and Stock Splits Fundamental Transaction Voting Rights Fractional Shares Redemption As
of December 31, 2017 and 2016, there were approximately 1.0 million shares of Series A preferred stock issued and outstanding which
are convertible into the same number of shares of common stock. Series B Preferred Stock In
connection with the Public Offering and as approved by the Company’s Board of Directors, the Company filed with the Secretary
of State of the State of Nevada a Certificate of Designation of Series B Preferred Stock and subsequently filed an Amended and
Restated Certificate of Designation of Series B Preferred Stock (the “Amended Series B Certificate of Designation”).
Pursuant to the Amended Series B Certificate of Designation, the Company designated 2,500,000 shares as Series B preferred stock.
Each share of Series B preferred stock has a stated value of $4.00 per share. The
following is a summary of the material terms of the Company’s Series B Preferred Stock. Liquidation Dividends Conversion Stock Dividends
and Stock Splits Fundamental Transaction Subsequent Equity
Sales Voting Rights Fractional Shares Pursuant
to the Public Offering, the Company issued approximately 2.4 million shares of Series B preferred stock. Since its issuance on
November 7, 2016, holders of Series B preferred stock converted 0.3 million shares to the same number of common stock shares. As
of December 31, 2017, there were approximately 2.1 million shares of Series B preferred stock issued and outstanding which are
convertible into the same number of shares of common stock. Warrants Related
to Collaboration and Consulting Agreements As
of December 31, 2017 and 2016 there were outstanding warrants related to collaboration and consulting agreements to purchase an
aggregate of 646,249 shares of common stock at an average weighted exercise price of $12.89. These warrants are fair valued at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On
December 31, 2014, SynBio was granted a warrant to purchase 204,394 new shares of common stock at an exercise price of $25.41 per
share (“SynBio 2014 Warrant”). The SynBio 2014 Warrant is exercisable in four equal tranches, each with separate non-market,
performance-based vesting criteria. The Company uses its judgment to assess the probability and timing of SynBio achieving these
vesting criteria and estimated that it is not probable that the vesting criteria for any tranche will be achieved. As a result,
the Company did not recognize expense related to this warrant during the years ended December 31, 2017 and 2016. These judgments
are reassessed at each reporting period until the measurement date is reached. In
connection with the SynBio 2014 Warrant grant, warrants to purchase 9,697 aggregate new shares of common stock were issued to SynBio
and Pharmsynthez non-director designees (“SynBio Partner Warrants”) on December 31, 2014 under the same terms and conditions
of the SynBio 2014 Warrant. The Company estimated that it is not probable that the vesting criteria for any tranche will be achieved
and, as a result, the Company did not recognize expense related to the SynBio Partner Warrants during the years ended December
31, 2017 and 2016. The SynBio 2014 Warrant and SynBio Partner Warrants expire on December 30, 2019 and no warrants were exercised
during the years ended December 31, 2017 and 2016. On
December 31, 2014, the Company granted Serum Institute a warrant to purchase 96,970 new shares of common stock at an exercise price
of $25.41 per share (“Serum Institute 2014 Warrant”). The Serum Institute 2014 Warrant, which was fair valued at approximately
$0.5 million at the time of issuance, is exercisable in two equal tranches, each with separate non-market, performance-based vesting
criteria. The Company uses its judgment to assess the probability and timing of Serum Institute achieving these vesting criteria
and estimated that it is probable that the vesting criteria will be achieved for each tranche. These judgments are reassessed at
each reporting period until the measurement date is reached. In
connection with the Serum Institute 2014 Warrant grant, warrants to purchase 4,852 aggregate new shares of common stock were issued
to Serum Institute non-director designees (“Serum Institute Partner Warrants”) on December 31, 2014 under the same
terms and conditions of the Serum Institute 2014 Warrant. The Serum Institute Partner Warrants were fair valued at approximately
$24,000 at the time of issuance. On
May 16, 2016, the Company modified the exercise price of 150,307 performance-based warrants held by Serum Institute and individuals
related to Serum Institute from $25.41 to $7.92 which resulted in an incremental value expense of approximately $0.2 million. Additionally,
the Company issued 212,122 warrants to purchase shares of common stock to Serum Institute with an exercise price of $7.92. The
new warrants were fully vested and the Company recognized $1.4 million in research and development expense in the consolidated
statements of comprehensive loss related to the grants. The
Company recognized warrant (income) expense of approximately $(0.1) million and $1.1 million during the years ended December 31,
2017 and 2016, respectively, related to the Serum Institute 2014 Warrant and Serum Institute Partner Warrants. The Serum Institute
2014 Warrant and Serum Institute Partner Warrants expire on December 30, 2019. No warrants were exercised during the years ended
December 31, 2017 and 2016 and no warrants were granted during the year ended December 31, 2017. Key assumptions used in the Black-Scholes
option pricing model for warrants related to collaboration and consultant agreements granted during the year ended December 31,
2016 are as follows:
2016
Weighted-average expected dividend yield (%) –
Weighted-average expected volatility (%) 109.86
Weighted-average risk-free interest rate (%) 0.97
Weighted-average expected life of option (years) 5.00
Weighted-average exercise price ($) 10.40 Warrants Related to Financing Arrangements As of December 31, 2017
and 2016 there were outstanding warrants related to financing agreements to purchase an aggregate of 3,522,225 shares of Common
Stock at an average weighted exercise price of $4.30. In connection with the Company’s
issuance of the SPA Note on July 1, 2015, the Company issued a warrant to purchase 303,031 shares of common stock in accordance
with the terms of the SPA (the “SPA Warrant”). The SPA Warrant has a five-year term and is exercisable commencing January
1, 2016, at the Exercise Price. Pursuant to the terms of the SPA Note, if not repaid or converted on or before six months from
the date of issuance, the Holder will be issued an additional warrant to purchase 303,031 shares of common stock under the same
terms as the Warrant (the “Contingent SPA Warrant,” or together referred to as the “SPA Warrants”). The
Company determined there was a high probability that the SPA Note would not be repaid or converted within the period six months
from the date of issuance, resulting in the issuance of the Contingent Warrant. As such, the Company concluded the Contingent SPA
Warrant to be considered issued and outstanding as of the SPA Note issuance date in accordance with ASC 815. The SPA Note remained
unpaid and unconverted six months following issuance and, therefore, the Contingent SPA Warrant was triggered and issued. As this
was already recorded in 2015, no additional accounting was necessary upon the triggering event date. In connection with the Company’s
issuance of the Initial APA Note in March 2016, the Company issued a warrant to purchase 353,540 shares of common stock in accordance
with the terms of the APA (the “Initial APA Warrant”) at the Exercise Price. The Initial APA Warrant has a five-year
term and is exercisable commencing March 31, 2016. If the Initial APA Note was not repaid or converted on or before six months
from the date of issuance, the Holder would be issued an additional warrant to purchase 353,540 shares of common stock under the
same terms as the Initial APA Warrant (the “Contingent APA Warrant”). At issuance, the Company determined there was
a low probability that the Initial APA Note would not be repaid or converted within the period six months from the date of issuance
and, therefore, did not account for the additional warrant as issued. (The Initial APA Note was converted in April 2016.) The fair
value of the warrant was calculated using the Black-Scholes option pricing model. Key valuation assumptions used consist of the
Company’s stock price, a risk-free interest rate of 1.42%, an expected volatility of 135%, and no expected dividends. Using
an allocation of the Initial APA Note proceeds between the relative fair values of the Initial APA Warrant and the Initial APA
Note, the Company recorded the Initial APA Warrant at a value of $1.7 million as additional paid-in-capital in 2016. In connection with the
Company’s issuance of each of the Period Notes (see Note 8, Hybrid Debt Instruments In addition, warrants related
to financing arrangements includes the Class A warrants to purchase 484,849 shares and the Class B warrants to purchase 1,939,393
shares issued in connection with the Company’s November 7, 2016 public offering.</t>
  </si>
  <si>
    <t>12. Share-Based Payments</t>
  </si>
  <si>
    <t>Disclosure of Compensation Related Costs, Share-based Payments [Abstract]</t>
  </si>
  <si>
    <t>Share-Based Payments</t>
  </si>
  <si>
    <t>Total
share-based compensation related to stock options, RSUs, common stock awards, and non-financing warrants was approximately $1.8
million and $3.2 million for the years ended December 31, 2017 and 2016, respectively. (See Note 11, Stockholders’ Equity
Share-based
payments is classified in the consolidated statements of comprehensive loss as follows:
Year
Ended December 31,
2017 2016
Research and development expenses $ 101,401 $ 1,425,995
General and administrative expenses 1,691,692 1,798,657
$ 1,793,093 $ 3,224,652 Stock Option Modifications During
the years ended December 31, 2017 and 2016, the Company modified certain former employee stock option awards to extend the expiry
dates through March 31, 2018 and 2017, respectively. As a result of the modifications, the Company recognized approximately $4,000
and $24,000 in incremental compensation expense during the years ended December 31, 2017 and 2016, respectively, which was charged
to general and administrative expense in the consolidated statements of comprehensive loss. In
August 2016, the Company modified the exercise price and vesting of certain employee and non-employee stock option awards resulting
in a change in incremental value and catch up of share-based amortization of approximately $0.2 million, which was charged to
administrative and research and development expense. In
November 2017, the Company accelerated the vesting and extended the exercise period post termination for certain employees, including
the Company’s former Chief Executive Officer. These modifications resulted in a change in incremental value and catch up
of share-based amortization of approximately $0.2 million, which was charged to general and administrative expense. Stock
Options The
Company grants stock option awards and RSUs to employees and non-employees with varying vesting terms under the Xenetic Biosciences,
Inc. Amended and Restated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employee stock options issued in 2017 and 2016 that qualify as “plain vanilla” stock options, the expected term
is based on the simplified method. The Company has a limited history of stock option exercises, which does not provide a reasonable
basis for the Company to estimate the expected term of employee stock options. For all other employee stock options, the Company
estimates the expected life using judgment based on the anticipated research and development milestones of the Company’s
clinical projects and behavior of the Company’s employees. The expected life of non-employee options is the contractual
life of the option. The Company determines the expected volatility based on a blended volatility rate of its own historical volatility
with that of comparable publicly traded companies with drug candidates in similar therapeutic areas and stages of nonclinical
and clinical development to the Company’s drug candidates. The Company has applied an expected dividend yield of 0% as the
Company has not historically declared a dividend and does not anticipate declaring a dividend during the expected life of the
options. Further, the Company has applied a forfeiture rate of 0% as the Company has not historically experienced forfeitures.
Effective January 1, 2017, the Company adopted ASU 2016-09 and elected to account for forfeitures as they occur. Employee
Stock Options During
the years ended December 31, 2017 and 2016, 700,000 and 603,622 total stock options to purchase shares of common stock were granted
by the Company, respectively. The weighted average grant date fair value per option share was $2.70 and $2.94, respectively. No
stock options were exercised during the years ended December 31, 2017 and 2016. During
the years ended December 31, 2017 and 2016, 340,930 and 212,472 total stock options vested, with total fair values of approximately
$1.9 million and $1.7 million, respectively. As of December 31, 2017, there was approximately $2.1 million of unrecognized share-based
payments related to employee stock options that are expected to vest. The Company expects to recognize this expense over a weighted-average
period of approximately 1.9 years. Key
assumptions used in the Black-Scholes option pricing model for options granted to employees during the years ending December 31,
2017 and 2016 are as follows:
Year
Ended December 31,
2017 2016
Weighted-average expected dividend yield (%) – –
Weighted-average expected volatility (%) 111.37 110.11
Weighted-average risk-free interest rate (%) 1.79 1.63
Weighted-average expected life of option (years) 5.36 5.92
Weighted-average exercise price ($) 3.34 3.49 The following is a summary of
employee stock option activity for the years ended December 31, 2017 and 2016:
Number
of Weighted- Weighted- Aggregate
Outstanding as of January 1, 2016 619,259 15.22 8.92 $ 1,915,942
Granted 603,622 3.49
Expired (29,169 ) 12.38
Outstanding as of December 31, 2016 1,193,712 4.43 8.94 $ 526,073
Granted 700,000 3.34
Expired (113,343 ) 4.61
Outstanding as of December 31, 2017 1,780,369 3.99 8.53 $ 5,273
Vested or expected to vest as of December 31, 2017 1,755,369 4.02 8.51 $ 5,273
Exercisable as of December 31, 2016 440,092 $ 5.60 8.94 $ 55,109
Exercisable as of December 31, 2017 731,895 $ 4.84 7.44 $ 5,273 A
summary of the status of the Company’s non-vested employee stock option shares as of December 31, 2017, and the changes
during the year ended December 31, 2017, is as follows:
Number
of Weighted-
Balance as of January 1, 2017 753,620 $ 4.49
Granted 700,000 $ 2.70
Forfeited (64,218 ) $ 6.15
Vested (340,928 ) $ 5.87
Balance as of December 31, 2017 1,048,474 $ 2.86 Restricted
Stock Units For
the year ended December 31, 2017, the Company granted 50,000 restricted stock units (“RSUs”). The RSUs vest annually
over a 3-year period and had a grant date fair value of $2.11. No RSUs were vested and none expired during the year ended December
31, 2017. Non-Employee
Stock Options Share-based
payments expense related to stock options granted to non-employees is recognized as the services are rendered on a straight-line
basis. The Company determined that the fair value of the stock options is more reliably measurable than the fair value of the
services received. Compensation expense related to stock options granted to non-employees is subject to re-measurement at each
reporting period until the options vest. No
options were granted to non-employees and none were exercised during the years ended December 31, 2017 and 2016, respectively. During
the year ended December 31, 2017 and 2016, 10,101 and 17,857 total stock options vested, with total fair values of approximately
$0.1 million and $0.2 million, respectively. As of December 31, 2017, all non-employees stock options had vested. For the years
ended December 31, 2017 and 2016, the Company recognized approximately $0.1 million in each period, respectively, of compensation
expense related to non-employee options. The
following is a summary of non-employee stock option activity for the years ended December 31, 2017 and 2016:
Number
of shares Weighted- average exercise price Weighted- average remaining life (years) Aggregate intrinsic value
Outstanding as of January 1, 2016 57,442 $ 13.39 8.23 $ 220,764
Granted –
Outstanding as of December 31, 2016 57,442 7.57 7.23 $ –
Granted –
Expired (723 ) 10.34 $
Outstanding as of December 31, 2017 56,719 7.53 6.31 $ –
Vested or expected to vest as of December 31, 2017 56,719 7.53 6.31 $ –
Exercisable as of December 31, 2016 47,341 $ 8.21 6.92 $ –
Exercisable as of December 31, 2017 56,719 $ 7.53 6.31 $ – A
summary of the status of the Company’s non-vested non-employee stock option shares as of December 31, 2017, and the changes
during the year ended December 31, 2017 is as follows:
Number
of Weighted-
Balance as of January 1, 2017 10,101 $ 13.13
Vested (10,101 ) $ 13.13
Balance as of December 31, 2017 – $ – Common
Stock Awards The
Company granted common stock awards to several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17 and 2016 are as follows:
Number
of shares
Balance as of January 1, 2016 22,887
Granted 26,760
Issued (19,857 )
Balance as of December 31, 2016 29,790
Granted 41,800
Settled in cash (8,773 )
Balance as of December 31, 2017 62,817 The
Company granted 41,800 and 26,760 shares of common stock during the years ended December 31, 2017 and 2016, respectively, in exchange
for professional services. As all services were rendered in each respective period, expense related to common stock awards of
approximately $0.1 million and $0.2 million was recognized during the years ended December 31, 2017 and 2016, respectively. The
balance of the common stock awards has not been issued as of December 31, 2017. Joint
Share Ownership Plan As
of December 31, 2017 and 2016, there were approximately 0.3 million JSOP awards issued and outstanding to two former senior executives,
respectively. Under the JSOP, shares in the Company are jointly purchased at fair market value by the participating executives
and the trustees of the JSOP trust, with such shares held in the JSOP trust. For U.S. GAAP purposes the awards were valued as
employee options and recorded as a reduction in equity as treasury shares until they are exercised by the employee. The JSOP awards
are fully vested and have no expiration date. There were no compensation charges during the years ended December 31, 2017 and
2016, respectively.</t>
  </si>
  <si>
    <t>13. Employee Benefit Plans</t>
  </si>
  <si>
    <t>Retirement Benefits [Abstract]</t>
  </si>
  <si>
    <t>Employee Benefit Plans</t>
  </si>
  <si>
    <t>The
Company has a defined contribution 401(k) savings plan (the “401(k) Plan”). The 401(k) Plan covers substantially all
U.S. employees, and allows participants to defer a portion of their annual compensation on a pre-tax basis or make post-tax contributions.
Company contributions to the 401(k) Plan may be made at the discretion of the Board of Directors. During the years ended December
31, 2017 and 2016, the Company made contributions of approximately $51,000 and $44,000, respectively, to the 401(k) Plan. 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 Company paid total contributions
of approximately $0 and $48,000 during the years ended December 31, 2017 and 2016, respectively.</t>
  </si>
  <si>
    <t>14. Commitments and Contingent Liabilities</t>
  </si>
  <si>
    <t>Commitments and Contingencies Disclosure [Abstract]</t>
  </si>
  <si>
    <t>Commitments and Contingent Liabilities</t>
  </si>
  <si>
    <t>Leases 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which is classified as a current asset within the consolidated
balance sheets. In connection with the Lexington lease, the Company has approximately $32,000 recorded as prepaid rent as of December
31, 2017, with approximately $2,000 recorded as a non-current asset. The Company also incurred a liability of $89,074 with respect
to the Company’s contribution to the landlord’s leasehold improvements, of which approximately $20,000 is outstanding
and reflected as a current liability as of December 31, 2017. This liability is repayable as additional rent expense over the
term of the lease and bears interest at 6%. In December 2016, the Company
entered into a one-year lease of office space in Miami, Florida, under an operating lease with a commencement date of December
1, 2016, and a termination date of November 30, 2017. The Company renewed this lease in November 2017 for an additional two years
with a revised termination date of November 30, 2019. The
Company’s contractual commitments under all non-cancelable operating leases as of December 31, 2017, are as follows:
As of December 31, Total Operating Leases
2018 $ 123,663
2019 24,583
2020 –
Total minimum lease payments $ 148,246 Rent expense is calculated on a straight-line
basis over the term of the leases. Rent expense under the Company’s operating leases was approximately $0.1 million for the
years ended December 31, 2017 and 2016, respectively. Litigation On August 27, 2015, Eurogentec
S.A. (“EGT”), a former supplier of the Company, brought an action against the Company in the Commercial Court of the
Canton of Zurich Switzerland (the “Court”) alleging nonpayment of invoices for services provided by EGT. The Company
requested dismissal of the claim based on the argument that EGT knew, or should have known, that the services provided by EGT should
not have been performed or had not been properly performed. On July 12, 2017, the Court rendered a decision in favor of EGT ordering
the Company to pay approximately $0.7 million to EGT, representing all amounts that EGT alleged were owed by the Company, plus
interest and court and legal fees. The Company had previously recorded $0.6 million related to this contract when the relevant
services were provided and accrued an additional $0.1 million related to interest and fees in 2017 as a result of the ruling. In
December 2017, the Company entered into a Settlement Agreement and paid approximately $0.6 million to settle all claims associated
with this matter.</t>
  </si>
  <si>
    <t>15. Related Party Transactions</t>
  </si>
  <si>
    <t>Related Party Transactions [Abstract]</t>
  </si>
  <si>
    <t>Related Party Transactions</t>
  </si>
  <si>
    <t>In May 2011, the Company
received a short term unsecured loan facility of up to $1.7 million from SynBio (the “SynBio Loan”), an affiliate of
the Company. In connection with the APA, the Company made a series of payments during the first two quarters of 2016 totaling approximately
$0.3 million to creditors of Kevelt. Pursuant to the APA, such payments are considered direct offsets to the loan with SynBio. In December 2016, the Company
entered into an agreement with SynBio, Pharmsynthez, and Kevelt which settled all amounts owed on the SynBio Loan, Kevelt services
provided to Xenetic in connection with the XBIO-101 Phase 2 project, and the purchase of drug candidate supply from Kevelt sufficient
to meet the needs of the XBIO-101 Phase 2 clinical trial. Pursuant to this agreement, the Company transferred approximately $0.6
million to the counter parties. No amounts were outstanding under the SynBio Loan as of December 31, 2017 and 2016, respectively. The Company has entered
into various research, development, license and supply agreements with Shire, SynBio, Serum Institute and Pharmsynthez, each a
related party whose relationship, ownership, and nature of transactions is disclosed within other sections of these footnotes. During the years ended December
31, 2017 and 2016, the Company received research and consulting services from a director of Pharmsynthez, a controlling stockholder
of the Company. The total amount of services received was approximately $0.1 million for the years ended December 31, 2017 and
2016, respectively. This consulting agreement was terminated in July 2017. Please refer to Note 4,
Significant Strategic Drug Development Collaborations – Related Parties, Hybrid Debt Instruments Stockholder’s Equity</t>
  </si>
  <si>
    <t>16. Subsequent Events</t>
  </si>
  <si>
    <t>Subsequent Events [Abstract]</t>
  </si>
  <si>
    <t>Subsequent Events</t>
  </si>
  <si>
    <t>The Company performed a
review of events subsequent to the balance sheet date through the date the financial statements were issued and determined that
there were no such events requiring recognition or disclosure in the financial statements.</t>
  </si>
  <si>
    <t>Schedule II - Valuation and Qualifying Accounts</t>
  </si>
  <si>
    <t>Valuation and Qualifying Accounts [Abstract]</t>
  </si>
  <si>
    <t xml:space="preserve">XENETIC BIOSCIENCES, INC. SCHEDULE II VALUATION AND QUALIFYING ACCOUNTS FOR THE YEARS ENDED DECEMBER 31, 2017 AND
2016
Valuation Allowance on Deferred Tax Assets Balance Beginning of Period Additions (Deductions) Charged to (from) Income Tax Expense Other Changes to Valuation Allowance Balance End of Period
2017 $ (21,503,782 ) (1,261,157 ) – $ (22,764,939 )
2016 $ (15,324,438 ) (6,179,344 ) – $ (21,503,782 ) </t>
  </si>
  <si>
    <t>2. Summary of Significant Accounting Policies (Policies)</t>
  </si>
  <si>
    <t>Preparation of Financial Statements</t>
  </si>
  <si>
    <t>Preparation of Financial Statements These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Principles of Consolidation</t>
  </si>
  <si>
    <t>Principles of Consolidation The consolidated financial
statements of the Company include the accounts of Xenetic UK and its wholly owned subsidiaries: Lipoxen, Xenetic Bioscience, Incorporated,
and SymbioTec. All material intercompany balances and transactions have been eliminated in consolidation.</t>
  </si>
  <si>
    <t>Use of Estimates</t>
  </si>
  <si>
    <t>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costs and expenses in the financial
statements and disclosures in the accompanying notes. Actual results and outcomes may differ materially from management’s
estimates, judgments and assumptions.</t>
  </si>
  <si>
    <t>Functional Currency Change</t>
  </si>
  <si>
    <t>Functional Currency Change Effective April 1, 2015,
the functional currency of the Company’s foreign subsidiaries changed from the British Pound Sterling to the United States
(“U.S.”) dollar. The change in functional currency was applied on a prospective basis. Therefore, any gains and losses
that were previously recorded in accumulated other comprehensive income remain unchanged.</t>
  </si>
  <si>
    <t>Foreign Currency Transaction</t>
  </si>
  <si>
    <t>Foreign Currency
Transactions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t>
  </si>
  <si>
    <t>Fair Value of Financial Instruments</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9, Fair Value
Measurements</t>
  </si>
  <si>
    <t>Cash and Cash Equivalents</t>
  </si>
  <si>
    <t>Cash and Cash Equival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 xml:space="preserve">Restricted Cash As
of December 31, 2017 and 2016, restricted cash represents a certificate of deposit that matures annually, and secures the Company’s
outstanding letter of credit of approximately $0.1 million for the operating lease in Lexington, Massachusetts. The letter of credit
is required to be maintained the term of the lease, which expires in January
2019. </t>
  </si>
  <si>
    <t>Concentration of Credit Risk</t>
  </si>
  <si>
    <t>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t>
  </si>
  <si>
    <t>Property and Equipment</t>
  </si>
  <si>
    <t>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t>
  </si>
  <si>
    <t>Indefinite-Lived Intangible Assets</t>
  </si>
  <si>
    <t>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The Company assesses intangible
assets with indefinite lives for impairment at least annually as of October 1, or when events or changes in the business environment
indicate the carrying value may be impaired. T he circumstances
leads the Company to determine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7 and 2016.</t>
  </si>
  <si>
    <t>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7 and 2016.</t>
  </si>
  <si>
    <t>Impairment of Long-Lived Assets</t>
  </si>
  <si>
    <t>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7 and 2016.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Embedded Derivatives Related to Debt Instruments</t>
  </si>
  <si>
    <t>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The fair value of each embedded
derivative is valued independently using a “with-and-without” method. The “with-and-without” methodology
involves valuing the whole instrument on an as-is basis and then valuing the instrument without the individual embedded derivative.
The difference between the entire instrument with all of the embedded derivatives compared to the instrument without the individual
embedded derivative is the fair value of that individual derivative. The embedded derivatives are settled when the underlying debt
instrument is settled. Therefore, there are three possible settlement mechanisms: the debt instrument can be converted into equity,
repaid early, or held to maturity.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solidated statement of comprehensive loss each reporting period.</t>
  </si>
  <si>
    <t>Revenue Recognition</t>
  </si>
  <si>
    <t>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 The
terms of the Company’s license agreements include delivery of an IP license to a collaboration partner. The Company may
be compensated under license arrangements through a combination of non-refundable upfront receipts, development and regulatory
objective receipts and royalty receipts on future product sales by partners. Non-refundable upfront license payments and development
and regulatory mileston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When
we enter into an arrangement to sub-license some of our patents we consider the performance obligations to determine if there
is a single element or multiple elements to the arrangement as we determine the proper method and timing of revenue recognition.
We consider the terms of the license for such elements as price adjustments or refund clauses in addition to any performance obligations
for us to provide such as services, patent defense costs, technology support, marketing or sales assistance or any other elements
to the arrangement that could constitute an additional deliverable to us that could change the timing of the revenue recognition.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the Company has no remaining performance obligations, and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milestone
receipts to the Company based solely upon the performance of the respective collaboration partner in consideration of deadline
extensions or upon the achievement of specified sales volumes of approved drugs. For such receipts, the Company expects to recognize
the receipts as revenue when earned under the applicable contract terms on a performance basis or ratably over the term of the
agreement. These receipts may also be recognized as revenue when continued performance or future obligations by the Company are
considered inconsequential or perfunctory. See
also Note 4, Significant Strategic Drug Development Collaborations – Related Parties</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ontract research
organizations (“CROs”) and contract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The Company is required
to estimate accrued research and development expenses at each reporting period. This process involves reviewing open contracts
and purchase orders, communicating with Company personnel to identify services that have been performed on its behalf and estimating
the level of service performed and the associated cost incurred for the service when the Company has not yet been invoiced or otherwise
notified of actual costs. The majority of the Company’s service providers invoice it in arrears for services performed, on
a pre-determined schedule or when contractual milestones are met. However, some require advanced payments. The Company makes estimates
of accrued expenses as of each balance sheet date in the financial statements based on facts and circumstances known at that time.
The Company periodically confirms the accuracy of the estimates with the service providers and make adjustments, if necessary.
Examples of estimated accrued research and development expenses include fees paid to:
· program managers in connection with overall program management of clinical trials;
· CROs in connection with clinical trials; and
· investigative sites in connection with clinical trials. The Company bases its expenses
related to clinical trials on its estimates of the services received and efforts expended pursuant to quotes and contracts with
multiple research institutions and CROs that conduct and manage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accordingly. Although it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As of December 31, 2017, the Company has recorded deferred program expense of approximately $33,000 as a component of
prepaid expenses and other current assets.</t>
  </si>
  <si>
    <t>Share-Based Compensation</t>
  </si>
  <si>
    <t>Share-based Payments Stock options and restricted stock units The Company grants share-based
payments in the form of options and restricted stock units (“RSUs”) to employees and non-employees, Joint Share Ownership
Plan (“JSOP”) awards to employees, as well as agreements to issue common stock in exchange for services provided by
non-employees. Share-based compensation
expense is based on the fair value of the option or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of the option. The expected terms represent the time that options are expected to be outstanding. The Company
accounts for forfeitures as they occur and not at the time of grant.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RSUs are redeemed for newly issued shares of
common stock as the vesting provisions of the grant are met. For employee options that
vest based solely on service conditions, the fair value measurement date is generally on the date of grant and the related compensation
expense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The Company adopted Financial
Accounting Standards Board (“FASB”) issued Accounting Standards Update (“ASU”) 2016-09, Compensation
– Stock Compensation (Topic 718)
· There have been no stock option exercises as a U.S. company and, therefore, there are no excess tax benefits related to windfalls. Moreover, the Company maintains a full valuation allowance and expects to do so for the foreseeable future;
· The Company has elected to account for forfeitures as they occur, which the Company adopted using a modified retrospective approach and there was no material cumulative effect adjustment to be recorded to opening retained earnings; and
· The Company will classify cash paid to taxing authorities arising from the withholding of shares from employees in cash flows from financing activitie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t>
  </si>
  <si>
    <t xml:space="preserve">Income Taxes The Company accounts for
income taxes using the asset and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t>
  </si>
  <si>
    <t>Basic and Diluted Net Loss per Share</t>
  </si>
  <si>
    <t>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7 and 2016, there were approximately 0.3 million JSOP awards issued. For the years ended December
31, 2017 and 2016, basic and diluted net loss per share are the same for each year due to the Company’s net loss position.
Potentially dilutive, non-participating securities have not been included in the calculations of diluted net loss per share, as
their inclusion would be anti-dilutive. As of December 31, 2017 and 2016, approximately 0.6 million and 1.7 million potentially
dilutive securities, respectively, were deemed anti-dilutive.</t>
  </si>
  <si>
    <t>Segment Information</t>
  </si>
  <si>
    <t>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t>
  </si>
  <si>
    <t>Operating Leases</t>
  </si>
  <si>
    <t>Operating Leases 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t>
  </si>
  <si>
    <t>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party specialist. Business combination related
costs are expensed in the period in which the costs are incurred. Asset acquisition related costs are generally capitalized as
a component of cost of the assets acquired.</t>
  </si>
  <si>
    <t>Recent Accounting Standards</t>
  </si>
  <si>
    <t>Recent
Accounting Standards In
January 2017, the FASB issued ASU 2017-04: Intangibles — Goodwill and Other (Topic 350): Simplifying the Test for Goodwill
Impairment In
November 2016, the FASB issued ASU 2016-18, Statement of Cash Flows (Topic 230): Restricted Cash In
February 2016, FASB issued ASU 2016-02, Leases (Topic 842) In
May 2014, the FASB issued ASU 2014-09, Revenue from Contracts with Customers (Topic 606)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 has considered other recent accounting standards and concluded that they are either not applicable to the business, or
that no material effect is expected on the consolidated financial statements as a result of future adoption.</t>
  </si>
  <si>
    <t>2. Summary of Significant Accounting Policies (Tables)</t>
  </si>
  <si>
    <t>Schedule of Estimated Useful Life of Assets</t>
  </si>
  <si>
    <t>Asset Classification Estimated Useful Life
Laboratory equipment 3 years
Office and computer equipment 3 years
Leasehold improvements 5 years or the remaining term of the lease, if shorter
Furniture and fixtures 5 years</t>
  </si>
  <si>
    <t>5. Property and Equipment, net (Tables)</t>
  </si>
  <si>
    <t>Schedule of Property and Equipment, Net</t>
  </si>
  <si>
    <t xml:space="preserve">December 31, 2017 December 31, 2016
Laboratory equipment $ 264,583 $ 264,583
Office and computer equipment 46,634 37,370
Leasehold improvements 26,841 26,841
Furniture and fixtures 20,263 20,263
Property and equipment 358,321 349,057
Less accumulated depreciation (330,475 ) (306,691 )
Property and equipment – net $ 27,846 $ 42,366 </t>
  </si>
  <si>
    <t>6. Goodwill and Indefinite-Lived Intangible Assets (Tables)</t>
  </si>
  <si>
    <t>Reconciliation of Change in Carrying Value of Goodwill</t>
  </si>
  <si>
    <t xml:space="preserve">Balance as of January 1, 2016 $ 3,283,379
No changes –
Balance as of December 31, 2016 $ 3,283,379
No changes –
Balance as of December 31, 2017 $ 3,283,379 </t>
  </si>
  <si>
    <t>7. Accrued Expenses (Tables)</t>
  </si>
  <si>
    <t>Schedule of Accrued Expenses</t>
  </si>
  <si>
    <t xml:space="preserve">December 31, 2017 December 31, 2016
Accrued payroll and benefits $ 723,488 $ 109,315
Accrued professional fees 389,086 477,345
Accrued research costs 11,477 208,751
Other 11,602 43,477
$ 1,135,653 $ 838,888 </t>
  </si>
  <si>
    <t>9. Fair Value Measurements (Tables)</t>
  </si>
  <si>
    <t>Schedule of derivative measured on a recurring basis</t>
  </si>
  <si>
    <t xml:space="preserve">Balance as of January 1, 2016 $ (3,544,222 )
Issuance of compound derivative instrument (4,120,359 )
Change in fair value of compound derivative instrument 2,125,113
Settlement of derivative instruments through conversion of debt host 5,539,468
Balance as of December 31, 2016 $ – </t>
  </si>
  <si>
    <t>10. Income Taxes (Tables)</t>
  </si>
  <si>
    <t>Components of loss before income taxes</t>
  </si>
  <si>
    <t>Year ended December 31,
2017 2016
Domestic (U.S.) $ (5,889,926 ) $ (12,253,271 )
Foreign (U.K.) 2,398,830 (41,837,056 )
Foreign (Germany) (104,036 ) (115,779 )
Loss before income taxes $ (3,595,132 ) $ (54,206,106 )</t>
  </si>
  <si>
    <t>Reconciliation of income tax provision (benefit)</t>
  </si>
  <si>
    <t xml:space="preserve">Year ended December 31,
2017 2016
Federal $ (1,222,345 ) (18,429,763 )
State (303,315 ) (455,191 )
Increase in tax losses not recognized (359,833 ) 9,751,401
Permanent differences, net 162,543 780,836
Mark to market – 992,621
Foreign rate differential (383,601 ) 6,923,116
Share-based payments, net (22,087 ) 524,131
Changes per enacted tax reform 2,320,059 –
Enhanced research and development tax credits (191,421 ) (87,151 )
Net provision (benefit) for income taxes $ – $ – </t>
  </si>
  <si>
    <t>Schedule of deferred tax assets and liabilities</t>
  </si>
  <si>
    <t>Year ended December 31,
2017 2016
Deferred tax assets:
U.K. net operating loss carryforwards $ 7,641,719 $ 6,868,717
U.K. capital loss carryforwards 1,378,643 1,259,062
U.S. federal net operating loss carryforwards 2,606,017 3,061,669
IPR&amp;D 6,776,473 6,630,745
Share-based payments 1,527,615 1,534,992
Enhanced research and development tax credits 1,060,200 796,256
Germany net operating loss carryforwards 516,401 424,432
U.S. state net operating loss carryforwards 1,057,856 749,812
Accrued expenses 198,067 174,424
Depreciation 1,948 3,673
Other – –
Total deferred tax assets before valuation allowance 22,764,939 21,503,782
Valuation allowance for deferred tax assets (22,764,939 ) (21,503,782 )
Deferred tax liabilities:
Indefinite-lived intangible asset (2,918,518 ) (2,918,518 )
Debt discount – –
Total deferred tax liabilities (2,918,518 ) (2,918,518 )
Net deferred tax assets and liabilities $ (2,918,518 ) $ (2,918,518 )</t>
  </si>
  <si>
    <t>Uncertain tax benefits</t>
  </si>
  <si>
    <t xml:space="preserve">Year ended December 31,
2017 2016
Uncertain tax benefits as of January 1 $ – $ –
Gross adjustments in tax positions – –
Uncertain tax positions as of December 31 $ – $ – </t>
  </si>
  <si>
    <t>11. Stockholders' Equity (Tables)</t>
  </si>
  <si>
    <t>Assumptions used</t>
  </si>
  <si>
    <t xml:space="preserve">2016
Weighted-average expected dividend yield (%) –
Weighted-average expected volatility (%) 109.86
Weighted-average risk-free interest rate (%) 0.97
Weighted-average expected life of option (years) 5.00
Weighted-average exercise price ($) 10.40 </t>
  </si>
  <si>
    <t>12. Share-Based Compensation (Tables)</t>
  </si>
  <si>
    <t>Schedule of Share-Based Compensation Expense</t>
  </si>
  <si>
    <t xml:space="preserve">Year Ended December 31,
2017 2016
Research and development expenses $ 101,401 $ 1,425,995
General and administrative expenses 1,691,692 1,798,657
$ 1,793,093 $ 3,224,652 </t>
  </si>
  <si>
    <t>Non-Vested Non-Employee Stock Options [Member]</t>
  </si>
  <si>
    <t>Option activity</t>
  </si>
  <si>
    <t xml:space="preserve">Number of shares Weighted- average exercise price Weighted- average remaining life (years) Aggregate intrinsic value
Outstanding as of January 1, 2016 57,442 $ 13.39 8.23 $ 220,764
Granted –
Outstanding as of December 31, 2016 57,442 7.57 7.23 $ –
Granted –
Expired (723 ) 10.34 $
Outstanding as of December 31, 2017 56,719 7.53 6.31 $ –
Vested or expected to vest as of December 31, 2017 56,719 7.53 6.31 $ –
Exercisable as of December 31, 2016 47,341 $ 8.21 6.92 $ –
Exercisable as of December 31, 2017 56,719 $ 7.53 6.31 $ – </t>
  </si>
  <si>
    <t>Common Stock Awards [Member]</t>
  </si>
  <si>
    <t>Common stock awards</t>
  </si>
  <si>
    <t xml:space="preserve">Number of shares
Balance as of January 1, 2016 22,887
Granted 26,760
Issued (19,857 )
Balance as of December 31, 2016 29,790
Granted 41,800
Settled in cash (8,773 )
Balance as of December 31, 2017 62,817 </t>
  </si>
  <si>
    <t>Employee Stock Options [Member]</t>
  </si>
  <si>
    <t xml:space="preserve">Year Ended December 31,
2017 2016
Weighted-average expected dividend yield (%) – –
Weighted-average expected volatility (%) 111.37 110.11
Weighted-average risk-free interest rate (%) 1.79 1.63
Weighted-average expected life of option (years) 5.36 5.92
Weighted-average exercise price ($) 3.34 3.49 </t>
  </si>
  <si>
    <t xml:space="preserve">Number of shares Weighted- average exercise price Weighted- average remaining life (years) Aggregate intrinsic value
Outstanding as of January 1, 2016 619,259 15.22 8.92 $ 1,915,942
Granted 603,622 3.49
Expired (29,169 ) 12.38
Outstanding as of December 31, 2016 1,193,712 4.43 8.94 $ 526,073
Granted 700,000 3.34
Expired (113,343 ) 4.61
Outstanding as of December 31, 2017 1,780,369 3.99 8.53 $ 5,273
Vested or expected to vest as of December 31, 2017 1,755,369 4.02 8.51 $ 5,273
Exercisable as of December 31, 2016 440,092 $ 5.60 8.94 $ 55,109
Exercisable as of December 31, 2017 731,895 $ 4.84 7.44 $ 5,273 </t>
  </si>
  <si>
    <t>Employee Stock Options [Member] | Non-Vested [Member]</t>
  </si>
  <si>
    <t xml:space="preserve">Number of shares Weighted- average grant date fair value
Balance as of January 1, 2017 753,620 $ 4.49
Granted 700,000 $ 2.70
Forfeited (64,218 ) $ 6.15
Vested (340,928 ) $ 5.87
Balance as of December 31, 2017 1,048,474 $ 2.86 </t>
  </si>
  <si>
    <t>Non Employee Stock Options [Member] | Non-Vested [Member]</t>
  </si>
  <si>
    <t xml:space="preserve">Number of shares Weighted- average grant date fair value
Balance as of January 1, 2017 10,101 $ 13.13
Vested (10,101 ) $ 13.13
Balance as of December 31, 2017 – $ – </t>
  </si>
  <si>
    <t>14. Commitments and Contingent Liabilities (Tables)</t>
  </si>
  <si>
    <t>Future minimum operating lease payment schedule</t>
  </si>
  <si>
    <t xml:space="preserve">As of December 31, Total Operating Leases
2018 $ 123,663
2019 24,583
2020 –
Total minimum lease payments $ 148,246 </t>
  </si>
  <si>
    <t>Schedule II - Valuation and Qualifying Accounts (Tables)</t>
  </si>
  <si>
    <t>Schedule of Valuation and Qualifying Accounts</t>
  </si>
  <si>
    <t>Valuation Allowance on Deferred Tax Assets Balance Beginning of Period Additions (Deductions) Charged to (from) Income Tax Expense Other Changes to Valuation Allowance Balance End of Period
2017 $ (21,503,782 ) (1,261,157 ) – $ (22,764,939 )
2016 $ (15,324,438 ) (6,179,344 ) – $ (21,503,782 )</t>
  </si>
  <si>
    <t>2. Summary of Significant Accounting Policies (Details - Useful Lives)</t>
  </si>
  <si>
    <t>Laboratory Equipment [Member]</t>
  </si>
  <si>
    <t>Property, Plant and Equipment [Line Items]</t>
  </si>
  <si>
    <t>Estimated Useful Life</t>
  </si>
  <si>
    <t>3 years</t>
  </si>
  <si>
    <t>Leasehold Improvements [Member]</t>
  </si>
  <si>
    <t>5 years</t>
  </si>
  <si>
    <t>Office and Computer Equipment [Member]</t>
  </si>
  <si>
    <t>Furniture and Fixtures [Member]</t>
  </si>
  <si>
    <t>2. Summary of Significant Accounting Policies (Details Narrative) - USD ($)</t>
  </si>
  <si>
    <t>Basis Of Presentation And Significant Accounting Policies [Line Items]</t>
  </si>
  <si>
    <t>Letter of credit</t>
  </si>
  <si>
    <t>Letter of credit purpose</t>
  </si>
  <si>
    <t>Required for operating lease  in Lexington, Massachusetts.</t>
  </si>
  <si>
    <t>Impairment of indefinate lived intangible assets</t>
  </si>
  <si>
    <t>Impairment of goodwill</t>
  </si>
  <si>
    <t>Impairment of long-lived assets</t>
  </si>
  <si>
    <t>Antidilutive shares</t>
  </si>
  <si>
    <t>JSOP [Member]</t>
  </si>
  <si>
    <t>Awards outstanding</t>
  </si>
  <si>
    <t>3. Acquisitions (Details Narrative)</t>
  </si>
  <si>
    <t>Dec. 31, 2016USD ($)shares</t>
  </si>
  <si>
    <t>Fair value of warrants issued</t>
  </si>
  <si>
    <t>Asset Purchase Agreement [Member] | Pharmsynthez [Member]</t>
  </si>
  <si>
    <t>Fair value of asset acquired</t>
  </si>
  <si>
    <t>Debt converted, amount converted</t>
  </si>
  <si>
    <t>Debt converted, shares issued | shares</t>
  </si>
  <si>
    <t>Stock issued with closing of the APA | shares</t>
  </si>
  <si>
    <t>4. Significant Strategic Drug Development Collaborations (Details Narrative) - USD ($)</t>
  </si>
  <si>
    <t>Research and Development Arrangement, Contract to Perform for Others [Line Items]</t>
  </si>
  <si>
    <t>Licenses Revenue</t>
  </si>
  <si>
    <t>Milestone revenue</t>
  </si>
  <si>
    <t>Research, development, license and supply agreement [Member] | Shire [Member]</t>
  </si>
  <si>
    <t>Percent ownership in Xenetic</t>
  </si>
  <si>
    <t>4.70%</t>
  </si>
  <si>
    <t>License and supply agreements [Member] | Serum Institute of India Ltd [Member]</t>
  </si>
  <si>
    <t>7.20%</t>
  </si>
  <si>
    <t>7.50%</t>
  </si>
  <si>
    <t>License and supply agreements [Member] | Pharmsynthez [Member]</t>
  </si>
  <si>
    <t>61.50%</t>
  </si>
  <si>
    <t>52.60%</t>
  </si>
  <si>
    <t>5. Property and Equipment, net (Details) - USD ($)</t>
  </si>
  <si>
    <t>Property and equipment - at cost</t>
  </si>
  <si>
    <t>Less accumulated depreciation</t>
  </si>
  <si>
    <t>Property and equipment - net</t>
  </si>
  <si>
    <t>5. Property and Equipment, net (Details Narrative) - USD ($)</t>
  </si>
  <si>
    <t>Depreciation expense</t>
  </si>
  <si>
    <t>6. Goodwill and Indefinite-Lived Intangible Assets (Details - Goodwill) - USD ($)</t>
  </si>
  <si>
    <t>Beginning Balance</t>
  </si>
  <si>
    <t>No chages</t>
  </si>
  <si>
    <t>Ending Balance</t>
  </si>
  <si>
    <t>6. Goodwill and Indefinite-Lived Intangible Assets (Details Narrative) - USD ($)</t>
  </si>
  <si>
    <t>Indefinite-lived Intangible Assets [Line Items]</t>
  </si>
  <si>
    <t>Carrying value of indefinite-lived intangible asset</t>
  </si>
  <si>
    <t>Impairment of indefinite-lived intangible asset</t>
  </si>
  <si>
    <t>OncoHist [Member]</t>
  </si>
  <si>
    <t>7. Accrued Expenses (Details) - USD ($)</t>
  </si>
  <si>
    <t>Accrued payroll and benefits</t>
  </si>
  <si>
    <t>Accrued professional fees</t>
  </si>
  <si>
    <t>Accrued research costs</t>
  </si>
  <si>
    <t>Other</t>
  </si>
  <si>
    <t>Total accrued expenses</t>
  </si>
  <si>
    <t>7. Accrued Expenses (Details Narrative) - 12 months ended Dec. 31, 2017 - M. Scott Maguire [Member]</t>
  </si>
  <si>
    <t>GBP (£)</t>
  </si>
  <si>
    <t>USD ($)</t>
  </si>
  <si>
    <t>Accrued payroll and benefits | $</t>
  </si>
  <si>
    <t>United Kingdom, Pounds</t>
  </si>
  <si>
    <t>Termination payment | £</t>
  </si>
  <si>
    <t>8. Hybrid Debt Instrument (Details Narrative) - USD ($)</t>
  </si>
  <si>
    <t>Gain (loss) on extinguishment of debt</t>
  </si>
  <si>
    <t>Initial APA Note [Member] | Pharmsynthez and Kevelt [Member]</t>
  </si>
  <si>
    <t>Convertible note face value</t>
  </si>
  <si>
    <t>Gain on change in fair value of hybrid instrument</t>
  </si>
  <si>
    <t>Hybrid Debt Instrument [Member] | Pharmsynthez [Member]</t>
  </si>
  <si>
    <t>Devt converted, shares issued</t>
  </si>
  <si>
    <t>Debt converted, debt amount</t>
  </si>
  <si>
    <t>Debt converted, interest converted</t>
  </si>
  <si>
    <t>Additional APA Note [Member] | Pharmsynthez [Member]</t>
  </si>
  <si>
    <t>Conversion price</t>
  </si>
  <si>
    <t>Warrants issued</t>
  </si>
  <si>
    <t>CEO Note [Member] | M. Scott Maguire [Member]</t>
  </si>
  <si>
    <t>Further Notes [Member] | Note 1 [Member]</t>
  </si>
  <si>
    <t>Further Notes [Member] | Note 2 [Member]</t>
  </si>
  <si>
    <t>Period Notes [Member]</t>
  </si>
  <si>
    <t>All Notes [Member]</t>
  </si>
  <si>
    <t>9. Fair Value Measurements (Details) - Fair Value, Inputs, Level 3 [Member]</t>
  </si>
  <si>
    <t>Issuances of compound derivative instrument</t>
  </si>
  <si>
    <t>Change in fair value of compund derivative instrument</t>
  </si>
  <si>
    <t>Settlement of derivative instruments through conversion of debt host</t>
  </si>
  <si>
    <t>10. Income Taxes (Details - Income by geographic regions) - USD ($)</t>
  </si>
  <si>
    <t>Loss before income taxes</t>
  </si>
  <si>
    <t>UNITED STATES [Member]</t>
  </si>
  <si>
    <t>UNITED KINGDOM [Member]</t>
  </si>
  <si>
    <t>GERMANY [Member]</t>
  </si>
  <si>
    <t>10. Income Taxes (Details - Tax reconcilation) - USD ($)</t>
  </si>
  <si>
    <t>Federal</t>
  </si>
  <si>
    <t>State</t>
  </si>
  <si>
    <t>Increase in tax losses not recognized</t>
  </si>
  <si>
    <t>Permanent differences, net</t>
  </si>
  <si>
    <t>Mark to market</t>
  </si>
  <si>
    <t>Foreign rate differential</t>
  </si>
  <si>
    <t>Share-based payments, net</t>
  </si>
  <si>
    <t>Changes per enacted tax reform</t>
  </si>
  <si>
    <t>Enhanced research and development tax credits</t>
  </si>
  <si>
    <t>Net provision (benefit) for income taxes</t>
  </si>
  <si>
    <t>10. Income Taxes (Details - Deferred Tax Assets) - USD ($)</t>
  </si>
  <si>
    <t>Deferred tax assets:</t>
  </si>
  <si>
    <t>U.S. federal net operating loss carryforwards</t>
  </si>
  <si>
    <t>IPR&amp;D</t>
  </si>
  <si>
    <t>Share-based compensation</t>
  </si>
  <si>
    <t>U.S. state net operating loss carryforwards</t>
  </si>
  <si>
    <t>Total deferred tax assets before valuation allowance</t>
  </si>
  <si>
    <t>Valuation allowance for deferred tax assets</t>
  </si>
  <si>
    <t>Deferred tax liability:</t>
  </si>
  <si>
    <t>Indefinite-lived intangible asset</t>
  </si>
  <si>
    <t>Debt discount</t>
  </si>
  <si>
    <t>Total deferred tax liabilities</t>
  </si>
  <si>
    <t>Net deferred tax assets and liabilities</t>
  </si>
  <si>
    <t>Foreign net operating loss carryforwards</t>
  </si>
  <si>
    <t>Foreign capital loss carryforwards</t>
  </si>
  <si>
    <t>10. Income Taxes (Details - Uncertain tax benefits) - USD ($)</t>
  </si>
  <si>
    <t>Uncertain tax benefits as of January 1</t>
  </si>
  <si>
    <t>Gross adjustments in tax positions</t>
  </si>
  <si>
    <t>Uncertain tax positions as of December 31</t>
  </si>
  <si>
    <t>10. Income Taxes (Details Narrative) - USD ($)</t>
  </si>
  <si>
    <t>Net operating loss carryforwards</t>
  </si>
  <si>
    <t>Operating loss expiration dates</t>
  </si>
  <si>
    <t>Dec. 31,
		2032</t>
  </si>
  <si>
    <t>State [Member]</t>
  </si>
  <si>
    <t>11. Stockholders' Equity (Details) - Warrants [Member]</t>
  </si>
  <si>
    <t>Dec. 31, 2016$ / shares</t>
  </si>
  <si>
    <t>Weighted-average expected dividend yield</t>
  </si>
  <si>
    <t>0.00%</t>
  </si>
  <si>
    <t>Weighted-average expected volatility</t>
  </si>
  <si>
    <t>109.86%</t>
  </si>
  <si>
    <t>Weighted-average risk-free interest rate</t>
  </si>
  <si>
    <t>0.97%</t>
  </si>
  <si>
    <t>Weighted-average expected life of option (years)</t>
  </si>
  <si>
    <t>Weighted-average exercise price</t>
  </si>
  <si>
    <t>Model used</t>
  </si>
  <si>
    <t>Black-Scholes</t>
  </si>
  <si>
    <t>12. Share-Based Compensation (Details - Share based compensation) - USD ($)</t>
  </si>
  <si>
    <t>Research and Development Expense [Member]</t>
  </si>
  <si>
    <t>General and Administrative Expense [Member]</t>
  </si>
  <si>
    <t>12. Share-Based Compensation (Details - Assumptions Employee) - Employee Stock Options [Member] - $ / shares</t>
  </si>
  <si>
    <t>111.37%</t>
  </si>
  <si>
    <t>110.11%</t>
  </si>
  <si>
    <t>1.79%</t>
  </si>
  <si>
    <t>1.63%</t>
  </si>
  <si>
    <t>Weighted-average expected life of option</t>
  </si>
  <si>
    <t>5 years 4 months 10 days</t>
  </si>
  <si>
    <t>5 years 11 months 1 day</t>
  </si>
  <si>
    <t>12. Share-Based Compensation (Details - Employee option activity) - Employee Stock Options [Member] - USD ($)</t>
  </si>
  <si>
    <t>Options outstanding, beginning balance</t>
  </si>
  <si>
    <t>Options granted</t>
  </si>
  <si>
    <t>Options expired</t>
  </si>
  <si>
    <t>Options outstanding, ending balance</t>
  </si>
  <si>
    <t>Options vested or expected to vest</t>
  </si>
  <si>
    <t>Options exercisable</t>
  </si>
  <si>
    <t>Weighted-average exercise price outstanding, beginning balance</t>
  </si>
  <si>
    <t>Weighted-average exercise price, granted</t>
  </si>
  <si>
    <t>Weighted-average exercise price, expired</t>
  </si>
  <si>
    <t>Weighted-average exercise price, ending balance</t>
  </si>
  <si>
    <t>Weighted-average exercise price, vested or expected to vest</t>
  </si>
  <si>
    <t>Weighted-average exercise price, exercisable</t>
  </si>
  <si>
    <t>Weighted-average remaining life outstanding</t>
  </si>
  <si>
    <t>8 years 6 months 11 days</t>
  </si>
  <si>
    <t>8 years 11 months 1 day</t>
  </si>
  <si>
    <t>Weighted-average remaining life, vested or expected to vest</t>
  </si>
  <si>
    <t>8 years 6 months 4 days</t>
  </si>
  <si>
    <t>Weighted-average remaining life, exercisable</t>
  </si>
  <si>
    <t>7 years 5 months 8 days</t>
  </si>
  <si>
    <t>8 years 11 months 8 days</t>
  </si>
  <si>
    <t>Aggregate intrinsic value, outstanding beginning balance</t>
  </si>
  <si>
    <t>Aggregate intrinsic value, outstanding ending balance</t>
  </si>
  <si>
    <t>Aggregate intrinsic value, vested or expected to vest</t>
  </si>
  <si>
    <t>Aggregate intrinsic value, exercisable</t>
  </si>
  <si>
    <t>12. Share-Based Compensation (Details - Non-Vested employee Option activity) - Non-vested Employee Stock Options [Member]</t>
  </si>
  <si>
    <t>Dec. 31, 2017$ / sharesshares</t>
  </si>
  <si>
    <t>Options outstanding, beginning balance | shares</t>
  </si>
  <si>
    <t>Options granted | shares</t>
  </si>
  <si>
    <t>Options forfeited | shares</t>
  </si>
  <si>
    <t>Options vested | shares</t>
  </si>
  <si>
    <t>Options outstanding, ending balance | shares</t>
  </si>
  <si>
    <t>Weighted-average grant date fair value per share, beginning balance | $ / shares</t>
  </si>
  <si>
    <t>Weighted-average grant date fair value per share, options granted | $ / shares</t>
  </si>
  <si>
    <t>Weighted-average grant date fair value per share, options forfeited | $ / shares</t>
  </si>
  <si>
    <t>Weighted-average grant date fair value per share, options vested | $ / shares</t>
  </si>
  <si>
    <t>Weighted-average grant date fair value per share, ending balance | $ / shares</t>
  </si>
  <si>
    <t>12. Share-Based Compensation (Details - Non-employee option activity) - Non Employee Stock Options [Member] - USD ($)</t>
  </si>
  <si>
    <t>Weighted-average exercise price, forfeited/expired</t>
  </si>
  <si>
    <t>6 years 3 months 22 days</t>
  </si>
  <si>
    <t>7 years 2 months 23 days</t>
  </si>
  <si>
    <t>6 years 11 months 1 day</t>
  </si>
  <si>
    <t>12. Share-Based Compensation (Details - Non-vested non-employee) - Non-vested Non-Employee Stock Options [Member]</t>
  </si>
  <si>
    <t>Weighted-average exercise price outstanding, beginning balance | $ / shares</t>
  </si>
  <si>
    <t>Weighted-average exercise price, ending balance | $ / shares</t>
  </si>
  <si>
    <t xml:space="preserve"> </t>
  </si>
  <si>
    <t>12. Share-Based Compensation (Details - Common stock awards) - Common Stock Awards [Member] - USD ($)</t>
  </si>
  <si>
    <t>Common stock awards outstanding, beginning balance</t>
  </si>
  <si>
    <t>Common stock awards granted</t>
  </si>
  <si>
    <t>Common stock awards issued</t>
  </si>
  <si>
    <t>Common stock awards settled in cash</t>
  </si>
  <si>
    <t>Common stock awards outstanding, ending balance</t>
  </si>
  <si>
    <t>12. Share-Based Compensation (Details Narrative) - USD ($)</t>
  </si>
  <si>
    <t>Dec. 31, 2015</t>
  </si>
  <si>
    <t>Share-based compensation expense</t>
  </si>
  <si>
    <t>Extend Expiry Dates [Member]</t>
  </si>
  <si>
    <t>Incremental compensation expense</t>
  </si>
  <si>
    <t>Modification of Exercise Price and Vesting [Member]</t>
  </si>
  <si>
    <t>Post Termination Modifications [Member]</t>
  </si>
  <si>
    <t>Weighted average grant date fair value</t>
  </si>
  <si>
    <t>Options exercised</t>
  </si>
  <si>
    <t>Options vested</t>
  </si>
  <si>
    <t>Fair value of options vested</t>
  </si>
  <si>
    <t>Unrecognized compensation expense</t>
  </si>
  <si>
    <t>Unrecognized compensation expense recognition period</t>
  </si>
  <si>
    <t>1 year 10 months 24 days</t>
  </si>
  <si>
    <t>Restricted Stock Units (RSUs) [Member]</t>
  </si>
  <si>
    <t>Other than options granted, shares</t>
  </si>
  <si>
    <t>Vesting period</t>
  </si>
  <si>
    <t>Other than options, grant date fair value per share</t>
  </si>
  <si>
    <t>Other than options, shares vested</t>
  </si>
  <si>
    <t>Other than options, shares expired</t>
  </si>
  <si>
    <t>Non Employee Stock Options [Member]</t>
  </si>
  <si>
    <t>Other than options, shares outstanding</t>
  </si>
  <si>
    <t>13. Employee Benefit Plans (Details Narrative) - USD ($)</t>
  </si>
  <si>
    <t>401k Plan [Member]</t>
  </si>
  <si>
    <t>Contribution to 401k plan</t>
  </si>
  <si>
    <t>UK Plan [Member]</t>
  </si>
  <si>
    <t>14. Commitments and Contingent Liabilities (Details Narrative) - USD ($)</t>
  </si>
  <si>
    <t>Prepaid rent</t>
  </si>
  <si>
    <t>Prepaid rent, noncurrent</t>
  </si>
  <si>
    <t>Landlord's leasehold obligation</t>
  </si>
  <si>
    <t>Rent expense</t>
  </si>
  <si>
    <t>15. Related Party Transactions (Details Narrative) - USD ($)</t>
  </si>
  <si>
    <t>SynBio LLC [Member]</t>
  </si>
  <si>
    <t>Due to related party</t>
  </si>
  <si>
    <t>Non-Employee Director [Member]</t>
  </si>
  <si>
    <t>Professional fees</t>
  </si>
  <si>
    <t>Schedule II - Valuation and Qualifying Accounts (Details) - USD ($)</t>
  </si>
  <si>
    <t>Valuation allowance on deferred tax assets, beginning balance</t>
  </si>
  <si>
    <t>Additions (deductions) charged to (from) income tax expense</t>
  </si>
  <si>
    <t>Other changes to valuation allowance</t>
  </si>
  <si>
    <t>Valuation allowance on deferred tax assets, ending bal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34525</v>
      </c>
    </row>
    <row r="12" spans="1:4">
      <c r="A12" s="4" t="s">
        <v>20</v>
      </c>
      <c r="B12" s="4" t="s">
        <v>21</v>
      </c>
    </row>
    <row r="13" spans="1:4">
      <c r="A13" s="4" t="s">
        <v>22</v>
      </c>
      <c r="B13" s="4" t="s">
        <v>23</v>
      </c>
    </row>
    <row r="14" spans="1:4">
      <c r="A14" s="4" t="s">
        <v>24</v>
      </c>
      <c r="C14" s="5" t="n">
        <v>8652541</v>
      </c>
    </row>
    <row r="15" spans="1:4">
      <c r="A15" s="4" t="s">
        <v>25</v>
      </c>
      <c r="B15" s="4" t="s">
        <v>26</v>
      </c>
    </row>
    <row r="16" spans="1:4">
      <c r="A16" s="4" t="s">
        <v>27</v>
      </c>
      <c r="B16" s="4" t="s">
        <v>28</v>
      </c>
    </row>
    <row r="17" spans="1:4">
      <c r="A17" s="4" t="s">
        <v>29</v>
      </c>
      <c r="B17" s="4" t="s">
        <v>28</v>
      </c>
    </row>
    <row r="18" spans="1:4">
      <c r="A18" s="4" t="s">
        <v>30</v>
      </c>
      <c r="D18" s="6" t="n">
        <v>13978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33062</v>
      </c>
      <c r="C3" s="6" t="n">
        <v>4048131</v>
      </c>
    </row>
    <row r="4" spans="1:3">
      <c r="A4" s="4" t="s">
        <v>35</v>
      </c>
      <c r="B4" s="5" t="n">
        <v>66510</v>
      </c>
      <c r="C4" s="5" t="n">
        <v>66510</v>
      </c>
    </row>
    <row r="5" spans="1:3">
      <c r="A5" s="4" t="s">
        <v>36</v>
      </c>
      <c r="B5" s="5" t="n">
        <v>0</v>
      </c>
      <c r="C5" s="5" t="n">
        <v>3000000</v>
      </c>
    </row>
    <row r="6" spans="1:3">
      <c r="A6" s="4" t="s">
        <v>37</v>
      </c>
      <c r="B6" s="5" t="n">
        <v>285005</v>
      </c>
      <c r="C6" s="5" t="n">
        <v>1224009</v>
      </c>
    </row>
    <row r="7" spans="1:3">
      <c r="A7" s="4" t="s">
        <v>38</v>
      </c>
      <c r="B7" s="5" t="n">
        <v>5884577</v>
      </c>
      <c r="C7" s="5" t="n">
        <v>8338650</v>
      </c>
    </row>
    <row r="8" spans="1:3">
      <c r="A8" s="4" t="s">
        <v>39</v>
      </c>
      <c r="B8" s="5" t="n">
        <v>27846</v>
      </c>
      <c r="C8" s="5" t="n">
        <v>42366</v>
      </c>
    </row>
    <row r="9" spans="1:3">
      <c r="A9" s="4" t="s">
        <v>40</v>
      </c>
      <c r="B9" s="5" t="n">
        <v>3283379</v>
      </c>
      <c r="C9" s="5" t="n">
        <v>3283379</v>
      </c>
    </row>
    <row r="10" spans="1:3">
      <c r="A10" s="4" t="s">
        <v>41</v>
      </c>
      <c r="B10" s="5" t="n">
        <v>9243128</v>
      </c>
      <c r="C10" s="5" t="n">
        <v>9243128</v>
      </c>
    </row>
    <row r="11" spans="1:3">
      <c r="A11" s="4" t="s">
        <v>42</v>
      </c>
      <c r="B11" s="5" t="n">
        <v>724713</v>
      </c>
      <c r="C11" s="5" t="n">
        <v>66342</v>
      </c>
    </row>
    <row r="12" spans="1:3">
      <c r="A12" s="4" t="s">
        <v>43</v>
      </c>
      <c r="B12" s="5" t="n">
        <v>19163643</v>
      </c>
      <c r="C12" s="5" t="n">
        <v>20973865</v>
      </c>
    </row>
    <row r="13" spans="1:3">
      <c r="A13" s="3" t="s">
        <v>44</v>
      </c>
    </row>
    <row r="14" spans="1:3">
      <c r="A14" s="4" t="s">
        <v>45</v>
      </c>
      <c r="B14" s="5" t="n">
        <v>786779</v>
      </c>
      <c r="C14" s="5" t="n">
        <v>1006903</v>
      </c>
    </row>
    <row r="15" spans="1:3">
      <c r="A15" s="4" t="s">
        <v>46</v>
      </c>
      <c r="B15" s="5" t="n">
        <v>1135653</v>
      </c>
      <c r="C15" s="5" t="n">
        <v>838888</v>
      </c>
    </row>
    <row r="16" spans="1:3">
      <c r="A16" s="4" t="s">
        <v>47</v>
      </c>
      <c r="B16" s="5" t="n">
        <v>21234</v>
      </c>
      <c r="C16" s="5" t="n">
        <v>20205</v>
      </c>
    </row>
    <row r="17" spans="1:3">
      <c r="A17" s="4" t="s">
        <v>48</v>
      </c>
      <c r="B17" s="5" t="n">
        <v>1943666</v>
      </c>
      <c r="C17" s="5" t="n">
        <v>1865996</v>
      </c>
    </row>
    <row r="18" spans="1:3">
      <c r="A18" s="4" t="s">
        <v>49</v>
      </c>
      <c r="B18" s="5" t="n">
        <v>2918518</v>
      </c>
      <c r="C18" s="5" t="n">
        <v>2918518</v>
      </c>
    </row>
    <row r="19" spans="1:3">
      <c r="A19" s="4" t="s">
        <v>50</v>
      </c>
      <c r="B19" s="5" t="n">
        <v>0</v>
      </c>
      <c r="C19" s="5" t="n">
        <v>19876</v>
      </c>
    </row>
    <row r="20" spans="1:3">
      <c r="A20" s="4" t="s">
        <v>51</v>
      </c>
      <c r="B20" s="5" t="n">
        <v>4862184</v>
      </c>
      <c r="C20" s="5" t="n">
        <v>4804390</v>
      </c>
    </row>
    <row r="21" spans="1:3">
      <c r="A21" s="3" t="s">
        <v>52</v>
      </c>
    </row>
    <row r="22" spans="1:3">
      <c r="A22" s="4" t="s">
        <v>53</v>
      </c>
      <c r="B22" s="5" t="n">
        <v>9040</v>
      </c>
      <c r="C22" s="5" t="n">
        <v>8730</v>
      </c>
    </row>
    <row r="23" spans="1:3">
      <c r="A23" s="4" t="s">
        <v>54</v>
      </c>
      <c r="B23" s="5" t="n">
        <v>165249912</v>
      </c>
      <c r="C23" s="5" t="n">
        <v>163522921</v>
      </c>
    </row>
    <row r="24" spans="1:3">
      <c r="A24" s="4" t="s">
        <v>55</v>
      </c>
      <c r="B24" s="5" t="n">
        <v>-145933137</v>
      </c>
      <c r="C24" s="5" t="n">
        <v>-142338005</v>
      </c>
    </row>
    <row r="25" spans="1:3">
      <c r="A25" s="4" t="s">
        <v>56</v>
      </c>
      <c r="B25" s="5" t="n">
        <v>253734</v>
      </c>
      <c r="C25" s="5" t="n">
        <v>253734</v>
      </c>
    </row>
    <row r="26" spans="1:3">
      <c r="A26" s="4" t="s">
        <v>57</v>
      </c>
      <c r="B26" s="5" t="n">
        <v>-5281180</v>
      </c>
      <c r="C26" s="5" t="n">
        <v>-5281180</v>
      </c>
    </row>
    <row r="27" spans="1:3">
      <c r="A27" s="4" t="s">
        <v>58</v>
      </c>
      <c r="B27" s="5" t="n">
        <v>14301459</v>
      </c>
      <c r="C27" s="5" t="n">
        <v>16169475</v>
      </c>
    </row>
    <row r="28" spans="1:3">
      <c r="A28" s="4" t="s">
        <v>59</v>
      </c>
      <c r="B28" s="5" t="n">
        <v>19163643</v>
      </c>
      <c r="C28" s="5" t="n">
        <v>20973865</v>
      </c>
    </row>
    <row r="29" spans="1:3">
      <c r="A29" s="4" t="s">
        <v>60</v>
      </c>
    </row>
    <row r="30" spans="1:3">
      <c r="A30" s="3" t="s">
        <v>52</v>
      </c>
    </row>
    <row r="31" spans="1:3">
      <c r="A31" s="4" t="s">
        <v>61</v>
      </c>
      <c r="B31" s="5" t="n">
        <v>970</v>
      </c>
      <c r="C31" s="5" t="n">
        <v>970</v>
      </c>
    </row>
    <row r="32" spans="1:3">
      <c r="A32" s="4" t="s">
        <v>62</v>
      </c>
    </row>
    <row r="33" spans="1:3">
      <c r="A33" s="3" t="s">
        <v>52</v>
      </c>
    </row>
    <row r="34" spans="1:3">
      <c r="A34" s="4" t="s">
        <v>61</v>
      </c>
      <c r="B34" s="6" t="n">
        <v>2120</v>
      </c>
      <c r="C34" s="6" t="n">
        <v>2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40</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22</v>
      </c>
      <c r="B22" s="4" t="s">
        <v>287</v>
      </c>
    </row>
    <row r="23" spans="1:2">
      <c r="A23" s="4" t="s">
        <v>288</v>
      </c>
      <c r="B23" s="4" t="s">
        <v>289</v>
      </c>
    </row>
    <row r="24" spans="1:2">
      <c r="A24" s="4" t="s">
        <v>290</v>
      </c>
      <c r="B24" s="4" t="s">
        <v>291</v>
      </c>
    </row>
    <row r="25" spans="1:2">
      <c r="A25" s="4" t="s">
        <v>292</v>
      </c>
      <c r="B25" s="4" t="s">
        <v>293</v>
      </c>
    </row>
    <row r="26" spans="1:2">
      <c r="A26" s="4" t="s">
        <v>195</v>
      </c>
      <c r="B26" s="4" t="s">
        <v>294</v>
      </c>
    </row>
    <row r="27" spans="1:2">
      <c r="A27" s="4" t="s">
        <v>295</v>
      </c>
      <c r="B2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4" t="s">
        <v>65</v>
      </c>
      <c r="C2" s="7" t="n">
        <v>0.001</v>
      </c>
    </row>
    <row r="3" spans="1:3">
      <c r="A3" s="4" t="s">
        <v>66</v>
      </c>
      <c r="B3" s="5" t="n">
        <v>45454546</v>
      </c>
      <c r="C3" s="5" t="n">
        <v>45454546</v>
      </c>
    </row>
    <row r="4" spans="1:3">
      <c r="A4" s="4" t="s">
        <v>67</v>
      </c>
      <c r="B4" s="5" t="n">
        <v>8731029</v>
      </c>
      <c r="C4" s="5" t="n">
        <v>4909685</v>
      </c>
    </row>
    <row r="5" spans="1:3">
      <c r="A5" s="4" t="s">
        <v>68</v>
      </c>
      <c r="B5" s="5" t="n">
        <v>8407144</v>
      </c>
      <c r="C5" s="5" t="n">
        <v>4585800</v>
      </c>
    </row>
    <row r="6" spans="1:3">
      <c r="A6" s="4" t="s">
        <v>69</v>
      </c>
      <c r="B6" s="5" t="n">
        <v>10000000</v>
      </c>
    </row>
    <row r="7" spans="1:3">
      <c r="A7" s="4" t="s">
        <v>60</v>
      </c>
    </row>
    <row r="8" spans="1:3">
      <c r="A8" s="4" t="s">
        <v>70</v>
      </c>
      <c r="B8" s="4" t="s">
        <v>65</v>
      </c>
      <c r="C8" s="7" t="n">
        <v>0.001</v>
      </c>
    </row>
    <row r="9" spans="1:3">
      <c r="A9" s="4" t="s">
        <v>71</v>
      </c>
      <c r="B9" s="5" t="n">
        <v>970000</v>
      </c>
      <c r="C9" s="5" t="n">
        <v>970000</v>
      </c>
    </row>
    <row r="10" spans="1:3">
      <c r="A10" s="4" t="s">
        <v>72</v>
      </c>
      <c r="B10" s="5" t="n">
        <v>970000</v>
      </c>
      <c r="C10" s="5" t="n">
        <v>970000</v>
      </c>
    </row>
    <row r="11" spans="1:3">
      <c r="A11" s="4" t="s">
        <v>62</v>
      </c>
    </row>
    <row r="12" spans="1:3">
      <c r="A12" s="4" t="s">
        <v>70</v>
      </c>
      <c r="B12" s="7" t="n">
        <v>0.001</v>
      </c>
      <c r="C12" s="7" t="n">
        <v>0.001</v>
      </c>
    </row>
    <row r="13" spans="1:3">
      <c r="A13" s="4" t="s">
        <v>71</v>
      </c>
      <c r="B13" s="5" t="n">
        <v>2120742</v>
      </c>
      <c r="C13" s="5" t="n">
        <v>2305742</v>
      </c>
    </row>
    <row r="14" spans="1:3">
      <c r="A14" s="4" t="s">
        <v>72</v>
      </c>
      <c r="B14" s="5" t="n">
        <v>2120742</v>
      </c>
      <c r="C14" s="5" t="n">
        <v>2305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row r="6" spans="1:2">
      <c r="A6" s="4" t="s">
        <v>330</v>
      </c>
    </row>
    <row r="7" spans="1:2">
      <c r="A7" s="4" t="s">
        <v>331</v>
      </c>
      <c r="B7" s="4" t="s">
        <v>332</v>
      </c>
    </row>
    <row r="8" spans="1:2">
      <c r="A8" s="4" t="s">
        <v>333</v>
      </c>
    </row>
    <row r="9" spans="1:2">
      <c r="A9" s="4" t="s">
        <v>322</v>
      </c>
      <c r="B9" s="4" t="s">
        <v>334</v>
      </c>
    </row>
    <row r="10" spans="1:2">
      <c r="A10" s="4" t="s">
        <v>328</v>
      </c>
      <c r="B10" s="4" t="s">
        <v>335</v>
      </c>
    </row>
    <row r="11" spans="1:2">
      <c r="A11" s="4" t="s">
        <v>336</v>
      </c>
    </row>
    <row r="12" spans="1:2">
      <c r="A12" s="4" t="s">
        <v>328</v>
      </c>
      <c r="B12" s="4" t="s">
        <v>337</v>
      </c>
    </row>
    <row r="13" spans="1:2">
      <c r="A13" s="4" t="s">
        <v>338</v>
      </c>
    </row>
    <row r="14" spans="1:2">
      <c r="A14" s="4" t="s">
        <v>328</v>
      </c>
      <c r="B1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0</v>
      </c>
    </row>
    <row r="12" spans="1:2">
      <c r="A12" s="4" t="s">
        <v>354</v>
      </c>
    </row>
    <row r="13" spans="1:2">
      <c r="A13" s="3" t="s">
        <v>348</v>
      </c>
    </row>
    <row r="14" spans="1:2">
      <c r="A14" s="4" t="s">
        <v>349</v>
      </c>
      <c r="B1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59"/>
    <col customWidth="1" max="3" min="3" width="14"/>
  </cols>
  <sheetData>
    <row r="1" spans="1:3">
      <c r="A1" s="1" t="s">
        <v>355</v>
      </c>
      <c r="B1" s="2" t="s">
        <v>1</v>
      </c>
    </row>
    <row r="2" spans="1:3">
      <c r="B2" s="2" t="s">
        <v>2</v>
      </c>
      <c r="C2" s="2" t="s">
        <v>32</v>
      </c>
    </row>
    <row r="3" spans="1:3">
      <c r="A3" s="3" t="s">
        <v>356</v>
      </c>
    </row>
    <row r="4" spans="1:3">
      <c r="A4" s="4" t="s">
        <v>357</v>
      </c>
      <c r="B4" s="6" t="n">
        <v>100000</v>
      </c>
    </row>
    <row r="5" spans="1:3">
      <c r="A5" s="4" t="s">
        <v>358</v>
      </c>
      <c r="B5" s="4" t="s">
        <v>359</v>
      </c>
    </row>
    <row r="6" spans="1:3">
      <c r="A6" s="4" t="s">
        <v>360</v>
      </c>
      <c r="B6" s="6" t="n">
        <v>0</v>
      </c>
      <c r="C6" s="6" t="n">
        <v>0</v>
      </c>
    </row>
    <row r="7" spans="1:3">
      <c r="A7" s="4" t="s">
        <v>361</v>
      </c>
      <c r="B7" s="5" t="n">
        <v>0</v>
      </c>
      <c r="C7" s="5" t="n">
        <v>0</v>
      </c>
    </row>
    <row r="8" spans="1:3">
      <c r="A8" s="4" t="s">
        <v>362</v>
      </c>
      <c r="B8" s="6" t="n">
        <v>0</v>
      </c>
      <c r="C8" s="6" t="n">
        <v>0</v>
      </c>
    </row>
    <row r="9" spans="1:3">
      <c r="A9" s="4" t="s">
        <v>363</v>
      </c>
      <c r="B9" s="5" t="n">
        <v>600000</v>
      </c>
      <c r="C9" s="5" t="n">
        <v>1700000</v>
      </c>
    </row>
    <row r="10" spans="1:3">
      <c r="A10" s="4" t="s">
        <v>364</v>
      </c>
    </row>
    <row r="11" spans="1:3">
      <c r="A11" s="3" t="s">
        <v>356</v>
      </c>
    </row>
    <row r="12" spans="1:3">
      <c r="A12" s="4" t="s">
        <v>365</v>
      </c>
      <c r="B12" s="5" t="n">
        <v>300000</v>
      </c>
      <c r="C12" s="5"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66</v>
      </c>
      <c r="B1" s="2" t="s">
        <v>1</v>
      </c>
    </row>
    <row r="2" spans="1:2">
      <c r="B2" s="2" t="s">
        <v>367</v>
      </c>
    </row>
    <row r="3" spans="1:2">
      <c r="A3" s="4" t="s">
        <v>119</v>
      </c>
      <c r="B3" s="6" t="n">
        <v>34902444</v>
      </c>
    </row>
    <row r="4" spans="1:2">
      <c r="A4" s="4" t="s">
        <v>368</v>
      </c>
      <c r="B4" s="5" t="n">
        <v>2069673</v>
      </c>
    </row>
    <row r="5" spans="1:2">
      <c r="A5" s="4" t="s">
        <v>369</v>
      </c>
    </row>
    <row r="6" spans="1:2">
      <c r="A6" s="4" t="s">
        <v>370</v>
      </c>
      <c r="B6" s="5" t="n">
        <v>39500000</v>
      </c>
    </row>
    <row r="7" spans="1:2">
      <c r="A7" s="4" t="s">
        <v>119</v>
      </c>
      <c r="B7" s="5" t="n">
        <v>38600000</v>
      </c>
    </row>
    <row r="8" spans="1:2">
      <c r="A8" s="4" t="s">
        <v>368</v>
      </c>
      <c r="B8" s="5" t="n">
        <v>900000</v>
      </c>
    </row>
    <row r="9" spans="1:2">
      <c r="A9" s="4" t="s">
        <v>371</v>
      </c>
      <c r="B9" s="6" t="n">
        <v>6500000</v>
      </c>
    </row>
    <row r="10" spans="1:2">
      <c r="A10" s="4" t="s">
        <v>372</v>
      </c>
      <c r="B10" s="5" t="n">
        <v>1400000</v>
      </c>
    </row>
    <row r="11" spans="1:2">
      <c r="A11" s="4" t="s">
        <v>373</v>
      </c>
      <c r="B11" s="5" t="n">
        <v>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7500000</v>
      </c>
      <c r="C4" s="6" t="n">
        <v>0</v>
      </c>
    </row>
    <row r="5" spans="1:3">
      <c r="A5" s="4" t="s">
        <v>377</v>
      </c>
      <c r="B5" s="5" t="n">
        <v>0</v>
      </c>
      <c r="C5" s="5" t="n">
        <v>3000000</v>
      </c>
    </row>
    <row r="6" spans="1:3">
      <c r="A6" s="4" t="s">
        <v>378</v>
      </c>
    </row>
    <row r="7" spans="1:3">
      <c r="A7" s="3" t="s">
        <v>375</v>
      </c>
    </row>
    <row r="8" spans="1:3">
      <c r="A8" s="4" t="s">
        <v>376</v>
      </c>
      <c r="B8" s="6" t="n">
        <v>7500000</v>
      </c>
    </row>
    <row r="9" spans="1:3">
      <c r="A9" s="4" t="s">
        <v>377</v>
      </c>
      <c r="C9" s="6" t="n">
        <v>3000000</v>
      </c>
    </row>
    <row r="10" spans="1:3">
      <c r="A10" s="4" t="s">
        <v>379</v>
      </c>
      <c r="B10" s="4" t="s">
        <v>380</v>
      </c>
    </row>
    <row r="11" spans="1:3">
      <c r="A11" s="4" t="s">
        <v>381</v>
      </c>
    </row>
    <row r="12" spans="1:3">
      <c r="A12" s="3" t="s">
        <v>375</v>
      </c>
    </row>
    <row r="13" spans="1:3">
      <c r="A13" s="4" t="s">
        <v>377</v>
      </c>
      <c r="B13" s="6" t="n">
        <v>0</v>
      </c>
    </row>
    <row r="14" spans="1:3">
      <c r="A14" s="4" t="s">
        <v>379</v>
      </c>
      <c r="B14" s="4" t="s">
        <v>382</v>
      </c>
      <c r="C14" s="4" t="s">
        <v>383</v>
      </c>
    </row>
    <row r="15" spans="1:3">
      <c r="A15" s="4" t="s">
        <v>384</v>
      </c>
    </row>
    <row r="16" spans="1:3">
      <c r="A16" s="3" t="s">
        <v>375</v>
      </c>
    </row>
    <row r="17" spans="1:3">
      <c r="A17" s="4" t="s">
        <v>379</v>
      </c>
      <c r="B17" s="4" t="s">
        <v>385</v>
      </c>
      <c r="C17" s="4" t="s">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7500000</v>
      </c>
      <c r="C4" s="6" t="n">
        <v>0</v>
      </c>
    </row>
    <row r="5" spans="1:3">
      <c r="A5" s="4" t="s">
        <v>76</v>
      </c>
      <c r="B5" s="5" t="n">
        <v>0</v>
      </c>
      <c r="C5" s="5" t="n">
        <v>3000000</v>
      </c>
    </row>
    <row r="6" spans="1:3">
      <c r="A6" s="4" t="s">
        <v>77</v>
      </c>
      <c r="B6" s="5" t="n">
        <v>85000</v>
      </c>
      <c r="C6" s="5" t="n">
        <v>0</v>
      </c>
    </row>
    <row r="7" spans="1:3">
      <c r="A7" s="4" t="s">
        <v>78</v>
      </c>
      <c r="B7" s="5" t="n">
        <v>7585000</v>
      </c>
      <c r="C7" s="5" t="n">
        <v>3000000</v>
      </c>
    </row>
    <row r="8" spans="1:3">
      <c r="A8" s="3" t="s">
        <v>79</v>
      </c>
    </row>
    <row r="9" spans="1:3">
      <c r="A9" s="4" t="s">
        <v>80</v>
      </c>
      <c r="B9" s="5" t="n">
        <v>-156119</v>
      </c>
      <c r="C9" s="5" t="n">
        <v>0</v>
      </c>
    </row>
    <row r="10" spans="1:3">
      <c r="A10" s="4" t="s">
        <v>81</v>
      </c>
      <c r="B10" s="5" t="n">
        <v>-4060000</v>
      </c>
      <c r="C10" s="5" t="n">
        <v>-43737814</v>
      </c>
    </row>
    <row r="11" spans="1:3">
      <c r="A11" s="4" t="s">
        <v>82</v>
      </c>
      <c r="B11" s="5" t="n">
        <v>-6937643</v>
      </c>
      <c r="C11" s="5" t="n">
        <v>-6692786</v>
      </c>
    </row>
    <row r="12" spans="1:3">
      <c r="A12" s="4" t="s">
        <v>83</v>
      </c>
      <c r="B12" s="5" t="n">
        <v>-3568762</v>
      </c>
      <c r="C12" s="5" t="n">
        <v>-47430600</v>
      </c>
    </row>
    <row r="13" spans="1:3">
      <c r="A13" s="3" t="s">
        <v>84</v>
      </c>
    </row>
    <row r="14" spans="1:3">
      <c r="A14" s="4" t="s">
        <v>85</v>
      </c>
      <c r="B14" s="5" t="n">
        <v>0</v>
      </c>
      <c r="C14" s="5" t="n">
        <v>2125113</v>
      </c>
    </row>
    <row r="15" spans="1:3">
      <c r="A15" s="4" t="s">
        <v>86</v>
      </c>
      <c r="B15" s="5" t="n">
        <v>0</v>
      </c>
      <c r="C15" s="5" t="n">
        <v>-1690784</v>
      </c>
    </row>
    <row r="16" spans="1:3">
      <c r="A16" s="4" t="s">
        <v>87</v>
      </c>
      <c r="B16" s="5" t="n">
        <v>0</v>
      </c>
      <c r="C16" s="5" t="n">
        <v>-6394921</v>
      </c>
    </row>
    <row r="17" spans="1:3">
      <c r="A17" s="4" t="s">
        <v>88</v>
      </c>
      <c r="B17" s="5" t="n">
        <v>-41096</v>
      </c>
      <c r="C17" s="5" t="n">
        <v>-85374</v>
      </c>
    </row>
    <row r="18" spans="1:3">
      <c r="A18" s="4" t="s">
        <v>89</v>
      </c>
      <c r="B18" s="5" t="n">
        <v>16544</v>
      </c>
      <c r="C18" s="5" t="n">
        <v>32</v>
      </c>
    </row>
    <row r="19" spans="1:3">
      <c r="A19" s="4" t="s">
        <v>90</v>
      </c>
      <c r="B19" s="5" t="n">
        <v>-1818</v>
      </c>
      <c r="C19" s="5" t="n">
        <v>-729572</v>
      </c>
    </row>
    <row r="20" spans="1:3">
      <c r="A20" s="4" t="s">
        <v>91</v>
      </c>
      <c r="B20" s="5" t="n">
        <v>-26370</v>
      </c>
      <c r="C20" s="5" t="n">
        <v>-6775506</v>
      </c>
    </row>
    <row r="21" spans="1:3">
      <c r="A21" s="4" t="s">
        <v>92</v>
      </c>
      <c r="B21" s="5" t="n">
        <v>-3595132</v>
      </c>
      <c r="C21" s="5" t="n">
        <v>-54206106</v>
      </c>
    </row>
    <row r="22" spans="1:3">
      <c r="A22" s="4" t="s">
        <v>93</v>
      </c>
      <c r="B22" s="5" t="n">
        <v>0</v>
      </c>
      <c r="C22" s="5" t="n">
        <v>-4035260</v>
      </c>
    </row>
    <row r="23" spans="1:3">
      <c r="A23" s="4" t="s">
        <v>94</v>
      </c>
      <c r="B23" s="5" t="n">
        <v>-3595132</v>
      </c>
      <c r="C23" s="5" t="n">
        <v>-58241366</v>
      </c>
    </row>
    <row r="24" spans="1:3">
      <c r="A24" s="4" t="s">
        <v>95</v>
      </c>
      <c r="B24" s="6" t="n">
        <v>-3595132</v>
      </c>
      <c r="C24" s="6" t="n">
        <v>-54206106</v>
      </c>
    </row>
    <row r="25" spans="1:3">
      <c r="A25" s="4" t="s">
        <v>96</v>
      </c>
      <c r="B25" s="8" t="n">
        <v>-0.41</v>
      </c>
      <c r="C25" s="8" t="n">
        <v>-7.84</v>
      </c>
    </row>
    <row r="26" spans="1:3">
      <c r="A26" s="4" t="s">
        <v>97</v>
      </c>
      <c r="B26" s="5" t="n">
        <v>8665763</v>
      </c>
      <c r="C26" s="5" t="n">
        <v>7430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7</v>
      </c>
      <c r="B1" s="2" t="s">
        <v>2</v>
      </c>
      <c r="C1" s="2" t="s">
        <v>32</v>
      </c>
    </row>
    <row r="2" spans="1:3">
      <c r="A2" s="3" t="s">
        <v>348</v>
      </c>
    </row>
    <row r="3" spans="1:3">
      <c r="A3" s="4" t="s">
        <v>388</v>
      </c>
      <c r="B3" s="6" t="n">
        <v>358321</v>
      </c>
      <c r="C3" s="6" t="n">
        <v>349057</v>
      </c>
    </row>
    <row r="4" spans="1:3">
      <c r="A4" s="4" t="s">
        <v>389</v>
      </c>
      <c r="B4" s="5" t="n">
        <v>-330475</v>
      </c>
      <c r="C4" s="5" t="n">
        <v>-306691</v>
      </c>
    </row>
    <row r="5" spans="1:3">
      <c r="A5" s="4" t="s">
        <v>390</v>
      </c>
      <c r="B5" s="5" t="n">
        <v>27846</v>
      </c>
      <c r="C5" s="5" t="n">
        <v>42366</v>
      </c>
    </row>
    <row r="6" spans="1:3">
      <c r="A6" s="4" t="s">
        <v>347</v>
      </c>
    </row>
    <row r="7" spans="1:3">
      <c r="A7" s="3" t="s">
        <v>348</v>
      </c>
    </row>
    <row r="8" spans="1:3">
      <c r="A8" s="4" t="s">
        <v>388</v>
      </c>
      <c r="B8" s="5" t="n">
        <v>264583</v>
      </c>
      <c r="C8" s="5" t="n">
        <v>264583</v>
      </c>
    </row>
    <row r="9" spans="1:3">
      <c r="A9" s="4" t="s">
        <v>353</v>
      </c>
    </row>
    <row r="10" spans="1:3">
      <c r="A10" s="3" t="s">
        <v>348</v>
      </c>
    </row>
    <row r="11" spans="1:3">
      <c r="A11" s="4" t="s">
        <v>388</v>
      </c>
      <c r="B11" s="5" t="n">
        <v>46634</v>
      </c>
      <c r="C11" s="5" t="n">
        <v>37370</v>
      </c>
    </row>
    <row r="12" spans="1:3">
      <c r="A12" s="4" t="s">
        <v>351</v>
      </c>
    </row>
    <row r="13" spans="1:3">
      <c r="A13" s="3" t="s">
        <v>348</v>
      </c>
    </row>
    <row r="14" spans="1:3">
      <c r="A14" s="4" t="s">
        <v>388</v>
      </c>
      <c r="B14" s="5" t="n">
        <v>26841</v>
      </c>
      <c r="C14" s="5" t="n">
        <v>20263</v>
      </c>
    </row>
    <row r="15" spans="1:3">
      <c r="A15" s="4" t="s">
        <v>354</v>
      </c>
    </row>
    <row r="16" spans="1:3">
      <c r="A16" s="3" t="s">
        <v>348</v>
      </c>
    </row>
    <row r="17" spans="1:3">
      <c r="A17" s="4" t="s">
        <v>388</v>
      </c>
      <c r="B17" s="6" t="n">
        <v>20263</v>
      </c>
      <c r="C17" s="6" t="n">
        <v>268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1</v>
      </c>
      <c r="B1" s="2" t="s">
        <v>1</v>
      </c>
    </row>
    <row r="2" spans="1:3">
      <c r="B2" s="2" t="s">
        <v>2</v>
      </c>
      <c r="C2" s="2" t="s">
        <v>32</v>
      </c>
    </row>
    <row r="3" spans="1:3">
      <c r="A3" s="3" t="s">
        <v>201</v>
      </c>
    </row>
    <row r="4" spans="1:3">
      <c r="A4" s="4" t="s">
        <v>392</v>
      </c>
      <c r="B4" s="6" t="n">
        <v>23784</v>
      </c>
      <c r="C4" s="6" t="n">
        <v>364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205</v>
      </c>
    </row>
    <row r="4" spans="1:3">
      <c r="A4" s="4" t="s">
        <v>394</v>
      </c>
      <c r="B4" s="6" t="n">
        <v>3283379</v>
      </c>
      <c r="C4" s="6" t="n">
        <v>3283379</v>
      </c>
    </row>
    <row r="5" spans="1:3">
      <c r="A5" s="4" t="s">
        <v>395</v>
      </c>
      <c r="B5" s="5" t="n">
        <v>0</v>
      </c>
      <c r="C5" s="5" t="n">
        <v>0</v>
      </c>
    </row>
    <row r="6" spans="1:3">
      <c r="A6" s="4" t="s">
        <v>396</v>
      </c>
      <c r="B6" s="6" t="n">
        <v>3283379</v>
      </c>
      <c r="C6" s="6" t="n">
        <v>3283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9243128</v>
      </c>
      <c r="C4" s="6" t="n">
        <v>9243128</v>
      </c>
    </row>
    <row r="5" spans="1:3">
      <c r="A5" s="4" t="s">
        <v>400</v>
      </c>
      <c r="B5" s="5" t="n">
        <v>0</v>
      </c>
      <c r="C5" s="5" t="n">
        <v>0</v>
      </c>
    </row>
    <row r="6" spans="1:3">
      <c r="A6" s="4" t="s">
        <v>401</v>
      </c>
    </row>
    <row r="7" spans="1:3">
      <c r="A7" s="3" t="s">
        <v>398</v>
      </c>
    </row>
    <row r="8" spans="1:3">
      <c r="A8" s="4" t="s">
        <v>399</v>
      </c>
      <c r="B8" s="5" t="n">
        <v>9200000</v>
      </c>
      <c r="C8" s="5" t="n">
        <v>9200000</v>
      </c>
    </row>
    <row r="9" spans="1:3">
      <c r="A9" s="4" t="s">
        <v>400</v>
      </c>
      <c r="B9" s="6" t="n">
        <v>0</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2</v>
      </c>
      <c r="B1" s="2" t="s">
        <v>2</v>
      </c>
      <c r="C1" s="2" t="s">
        <v>32</v>
      </c>
    </row>
    <row r="2" spans="1:3">
      <c r="A2" s="3" t="s">
        <v>209</v>
      </c>
    </row>
    <row r="3" spans="1:3">
      <c r="A3" s="4" t="s">
        <v>403</v>
      </c>
      <c r="B3" s="6" t="n">
        <v>723488</v>
      </c>
      <c r="C3" s="6" t="n">
        <v>109315</v>
      </c>
    </row>
    <row r="4" spans="1:3">
      <c r="A4" s="4" t="s">
        <v>404</v>
      </c>
      <c r="B4" s="5" t="n">
        <v>389086</v>
      </c>
      <c r="C4" s="5" t="n">
        <v>477345</v>
      </c>
    </row>
    <row r="5" spans="1:3">
      <c r="A5" s="4" t="s">
        <v>405</v>
      </c>
      <c r="B5" s="5" t="n">
        <v>11477</v>
      </c>
      <c r="C5" s="5" t="n">
        <v>208751</v>
      </c>
    </row>
    <row r="6" spans="1:3">
      <c r="A6" s="4" t="s">
        <v>406</v>
      </c>
      <c r="B6" s="5" t="n">
        <v>11602</v>
      </c>
      <c r="C6" s="5" t="n">
        <v>43477</v>
      </c>
    </row>
    <row r="7" spans="1:3">
      <c r="A7" s="4" t="s">
        <v>407</v>
      </c>
      <c r="B7" s="6" t="n">
        <v>1135653</v>
      </c>
      <c r="C7" s="6" t="n">
        <v>8388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408</v>
      </c>
      <c r="B1" s="2" t="s">
        <v>409</v>
      </c>
      <c r="C1" s="2" t="s">
        <v>410</v>
      </c>
    </row>
    <row r="2" spans="1:3">
      <c r="A2" s="4" t="s">
        <v>411</v>
      </c>
      <c r="C2" s="6" t="n">
        <v>400000</v>
      </c>
    </row>
    <row r="3" spans="1:3">
      <c r="A3" s="4" t="s">
        <v>412</v>
      </c>
    </row>
    <row r="4" spans="1:3">
      <c r="A4" s="4" t="s">
        <v>413</v>
      </c>
      <c r="B4" s="9"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4</v>
      </c>
      <c r="B1" s="2" t="s">
        <v>1</v>
      </c>
    </row>
    <row r="2" spans="1:3">
      <c r="B2" s="2" t="s">
        <v>2</v>
      </c>
      <c r="C2" s="2" t="s">
        <v>32</v>
      </c>
    </row>
    <row r="3" spans="1:3">
      <c r="A3" s="4" t="s">
        <v>86</v>
      </c>
      <c r="B3" s="6" t="n">
        <v>0</v>
      </c>
      <c r="C3" s="6" t="n">
        <v>-1690784</v>
      </c>
    </row>
    <row r="4" spans="1:3">
      <c r="A4" s="4" t="s">
        <v>415</v>
      </c>
      <c r="B4" s="6" t="n">
        <v>0</v>
      </c>
      <c r="C4" s="5" t="n">
        <v>-6394921</v>
      </c>
    </row>
    <row r="5" spans="1:3">
      <c r="A5" s="4" t="s">
        <v>416</v>
      </c>
    </row>
    <row r="6" spans="1:3">
      <c r="A6" s="4" t="s">
        <v>417</v>
      </c>
      <c r="C6" s="5" t="n">
        <v>3500000</v>
      </c>
    </row>
    <row r="7" spans="1:3">
      <c r="A7" s="4" t="s">
        <v>86</v>
      </c>
      <c r="C7" s="5" t="n">
        <v>-1600000</v>
      </c>
    </row>
    <row r="8" spans="1:3">
      <c r="A8" s="4" t="s">
        <v>418</v>
      </c>
      <c r="C8" s="6" t="n">
        <v>1900000</v>
      </c>
    </row>
    <row r="9" spans="1:3">
      <c r="A9" s="4" t="s">
        <v>419</v>
      </c>
    </row>
    <row r="10" spans="1:3">
      <c r="A10" s="4" t="s">
        <v>420</v>
      </c>
      <c r="C10" s="5" t="n">
        <v>1400000</v>
      </c>
    </row>
    <row r="11" spans="1:3">
      <c r="A11" s="4" t="s">
        <v>421</v>
      </c>
      <c r="C11" s="6" t="n">
        <v>6500000</v>
      </c>
    </row>
    <row r="12" spans="1:3">
      <c r="A12" s="4" t="s">
        <v>422</v>
      </c>
      <c r="C12" s="5" t="n">
        <v>200000</v>
      </c>
    </row>
    <row r="13" spans="1:3">
      <c r="A13" s="4" t="s">
        <v>415</v>
      </c>
      <c r="C13" s="5" t="n">
        <v>-6200000</v>
      </c>
    </row>
    <row r="14" spans="1:3">
      <c r="A14" s="4" t="s">
        <v>423</v>
      </c>
    </row>
    <row r="15" spans="1:3">
      <c r="A15" s="4" t="s">
        <v>417</v>
      </c>
      <c r="C15" s="6" t="n">
        <v>500000</v>
      </c>
    </row>
    <row r="16" spans="1:3">
      <c r="A16" s="4" t="s">
        <v>424</v>
      </c>
      <c r="C16" s="8" t="n">
        <v>4.95</v>
      </c>
    </row>
    <row r="17" spans="1:3">
      <c r="A17" s="4" t="s">
        <v>425</v>
      </c>
      <c r="C17" s="5" t="n">
        <v>50506</v>
      </c>
    </row>
    <row r="18" spans="1:3">
      <c r="A18" s="4" t="s">
        <v>426</v>
      </c>
    </row>
    <row r="19" spans="1:3">
      <c r="A19" s="4" t="s">
        <v>417</v>
      </c>
      <c r="C19" s="6" t="n">
        <v>369958</v>
      </c>
    </row>
    <row r="20" spans="1:3">
      <c r="A20" s="4" t="s">
        <v>425</v>
      </c>
      <c r="C20" s="5" t="n">
        <v>37369</v>
      </c>
    </row>
    <row r="21" spans="1:3">
      <c r="A21" s="4" t="s">
        <v>90</v>
      </c>
      <c r="C21" s="6" t="n">
        <v>13176</v>
      </c>
    </row>
    <row r="22" spans="1:3">
      <c r="A22" s="4" t="s">
        <v>427</v>
      </c>
    </row>
    <row r="23" spans="1:3">
      <c r="A23" s="4" t="s">
        <v>417</v>
      </c>
      <c r="C23" s="6" t="n">
        <v>178000</v>
      </c>
    </row>
    <row r="24" spans="1:3">
      <c r="A24" s="4" t="s">
        <v>424</v>
      </c>
      <c r="C24" s="6" t="n">
        <v>4</v>
      </c>
    </row>
    <row r="25" spans="1:3">
      <c r="A25" s="4" t="s">
        <v>428</v>
      </c>
    </row>
    <row r="26" spans="1:3">
      <c r="A26" s="4" t="s">
        <v>417</v>
      </c>
      <c r="C26" s="6" t="n">
        <v>322000</v>
      </c>
    </row>
    <row r="27" spans="1:3">
      <c r="A27" s="4" t="s">
        <v>424</v>
      </c>
      <c r="C27" s="6" t="n">
        <v>4</v>
      </c>
    </row>
    <row r="28" spans="1:3">
      <c r="A28" s="4" t="s">
        <v>429</v>
      </c>
    </row>
    <row r="29" spans="1:3">
      <c r="A29" s="4" t="s">
        <v>418</v>
      </c>
      <c r="C29" s="6" t="n">
        <v>-100000</v>
      </c>
    </row>
    <row r="30" spans="1:3">
      <c r="A30" s="4" t="s">
        <v>430</v>
      </c>
    </row>
    <row r="31" spans="1:3">
      <c r="A31" s="4" t="s">
        <v>90</v>
      </c>
      <c r="C31" s="6" t="n">
        <v>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31</v>
      </c>
      <c r="B1" s="2" t="s">
        <v>1</v>
      </c>
    </row>
    <row r="2" spans="1:2">
      <c r="B2" s="2" t="s">
        <v>136</v>
      </c>
    </row>
    <row r="3" spans="1:2">
      <c r="A3" s="4" t="s">
        <v>394</v>
      </c>
      <c r="B3" s="6" t="n">
        <v>-3544222</v>
      </c>
    </row>
    <row r="4" spans="1:2">
      <c r="A4" s="4" t="s">
        <v>432</v>
      </c>
      <c r="B4" s="5" t="n">
        <v>-4120359</v>
      </c>
    </row>
    <row r="5" spans="1:2">
      <c r="A5" s="4" t="s">
        <v>433</v>
      </c>
      <c r="B5" s="5" t="n">
        <v>2125113</v>
      </c>
    </row>
    <row r="6" spans="1:2">
      <c r="A6" s="4" t="s">
        <v>434</v>
      </c>
      <c r="B6" s="5" t="n">
        <v>5539468</v>
      </c>
    </row>
    <row r="7" spans="1:2">
      <c r="A7" s="4" t="s">
        <v>396</v>
      </c>
      <c r="B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5</v>
      </c>
      <c r="B1" s="2" t="s">
        <v>1</v>
      </c>
    </row>
    <row r="2" spans="1:3">
      <c r="B2" s="2" t="s">
        <v>2</v>
      </c>
      <c r="C2" s="2" t="s">
        <v>32</v>
      </c>
    </row>
    <row r="3" spans="1:3">
      <c r="A3" s="4" t="s">
        <v>436</v>
      </c>
      <c r="B3" s="6" t="n">
        <v>-3595132</v>
      </c>
      <c r="C3" s="6" t="n">
        <v>-54206106</v>
      </c>
    </row>
    <row r="4" spans="1:3">
      <c r="A4" s="4" t="s">
        <v>437</v>
      </c>
    </row>
    <row r="5" spans="1:3">
      <c r="A5" s="4" t="s">
        <v>436</v>
      </c>
      <c r="B5" s="5" t="n">
        <v>-5889926</v>
      </c>
      <c r="C5" s="5" t="n">
        <v>-12253271</v>
      </c>
    </row>
    <row r="6" spans="1:3">
      <c r="A6" s="4" t="s">
        <v>438</v>
      </c>
    </row>
    <row r="7" spans="1:3">
      <c r="A7" s="4" t="s">
        <v>436</v>
      </c>
      <c r="B7" s="5" t="n">
        <v>2398830</v>
      </c>
      <c r="C7" s="5" t="n">
        <v>-41837056</v>
      </c>
    </row>
    <row r="8" spans="1:3">
      <c r="A8" s="4" t="s">
        <v>439</v>
      </c>
    </row>
    <row r="9" spans="1:3">
      <c r="A9" s="4" t="s">
        <v>436</v>
      </c>
      <c r="B9" s="6" t="n">
        <v>-104036</v>
      </c>
      <c r="C9" s="6" t="n">
        <v>-1157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0</v>
      </c>
      <c r="B1" s="2" t="s">
        <v>1</v>
      </c>
    </row>
    <row r="2" spans="1:3">
      <c r="B2" s="2" t="s">
        <v>2</v>
      </c>
      <c r="C2" s="2" t="s">
        <v>32</v>
      </c>
    </row>
    <row r="3" spans="1:3">
      <c r="A3" s="3" t="s">
        <v>221</v>
      </c>
    </row>
    <row r="4" spans="1:3">
      <c r="A4" s="4" t="s">
        <v>441</v>
      </c>
      <c r="B4" s="6" t="n">
        <v>-1222345</v>
      </c>
      <c r="C4" s="6" t="n">
        <v>-18429763</v>
      </c>
    </row>
    <row r="5" spans="1:3">
      <c r="A5" s="4" t="s">
        <v>442</v>
      </c>
      <c r="B5" s="5" t="n">
        <v>-303315</v>
      </c>
      <c r="C5" s="5" t="n">
        <v>-455191</v>
      </c>
    </row>
    <row r="6" spans="1:3">
      <c r="A6" s="4" t="s">
        <v>443</v>
      </c>
      <c r="B6" s="5" t="n">
        <v>-359833</v>
      </c>
      <c r="C6" s="5" t="n">
        <v>9751401</v>
      </c>
    </row>
    <row r="7" spans="1:3">
      <c r="A7" s="4" t="s">
        <v>444</v>
      </c>
      <c r="B7" s="5" t="n">
        <v>162543</v>
      </c>
      <c r="C7" s="5" t="n">
        <v>780836</v>
      </c>
    </row>
    <row r="8" spans="1:3">
      <c r="A8" s="4" t="s">
        <v>445</v>
      </c>
      <c r="B8" s="5" t="n">
        <v>0</v>
      </c>
      <c r="C8" s="5" t="n">
        <v>992621</v>
      </c>
    </row>
    <row r="9" spans="1:3">
      <c r="A9" s="4" t="s">
        <v>446</v>
      </c>
      <c r="B9" s="5" t="n">
        <v>-383601</v>
      </c>
      <c r="C9" s="5" t="n">
        <v>6923116</v>
      </c>
    </row>
    <row r="10" spans="1:3">
      <c r="A10" s="4" t="s">
        <v>447</v>
      </c>
      <c r="B10" s="5" t="n">
        <v>-22087</v>
      </c>
      <c r="C10" s="5" t="n">
        <v>524131</v>
      </c>
    </row>
    <row r="11" spans="1:3">
      <c r="A11" s="4" t="s">
        <v>448</v>
      </c>
      <c r="B11" s="5" t="n">
        <v>2320059</v>
      </c>
      <c r="C11" s="5" t="n">
        <v>0</v>
      </c>
    </row>
    <row r="12" spans="1:3">
      <c r="A12" s="4" t="s">
        <v>449</v>
      </c>
      <c r="B12" s="5" t="n">
        <v>-191421</v>
      </c>
      <c r="C12" s="5" t="n">
        <v>-87151</v>
      </c>
    </row>
    <row r="13" spans="1:3">
      <c r="A13" s="4" t="s">
        <v>450</v>
      </c>
      <c r="B13" s="6" t="n">
        <v>0</v>
      </c>
      <c r="C1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9"/>
    <col customWidth="1" max="6" min="6" width="34"/>
    <col customWidth="1" max="7" min="7" width="15"/>
    <col customWidth="1" max="8" min="8" width="13"/>
  </cols>
  <sheetData>
    <row r="1" spans="1:8">
      <c r="A1" s="1" t="s">
        <v>98</v>
      </c>
      <c r="B1" s="2" t="s">
        <v>99</v>
      </c>
      <c r="C1" s="2" t="s">
        <v>100</v>
      </c>
      <c r="D1" s="2" t="s">
        <v>101</v>
      </c>
      <c r="E1" s="2" t="s">
        <v>102</v>
      </c>
      <c r="F1" s="2" t="s">
        <v>103</v>
      </c>
      <c r="G1" s="2" t="s">
        <v>104</v>
      </c>
      <c r="H1" s="2" t="s">
        <v>105</v>
      </c>
    </row>
    <row r="2" spans="1:8">
      <c r="A2" s="4" t="s">
        <v>106</v>
      </c>
      <c r="C2" s="5" t="n">
        <v>4909686</v>
      </c>
    </row>
    <row r="3" spans="1:8">
      <c r="A3" s="4" t="s">
        <v>107</v>
      </c>
      <c r="C3" s="6" t="n">
        <v>4909</v>
      </c>
      <c r="D3" s="6" t="n">
        <v>99763101</v>
      </c>
      <c r="E3" s="6" t="n">
        <v>-88131899</v>
      </c>
      <c r="F3" s="6" t="n">
        <v>253734</v>
      </c>
      <c r="G3" s="6" t="n">
        <v>-5281180</v>
      </c>
      <c r="H3" s="6" t="n">
        <v>6608665</v>
      </c>
    </row>
    <row r="4" spans="1:8">
      <c r="A4" s="4" t="s">
        <v>108</v>
      </c>
      <c r="C4" s="5" t="n">
        <v>253630</v>
      </c>
    </row>
    <row r="5" spans="1:8">
      <c r="A5" s="4" t="s">
        <v>109</v>
      </c>
      <c r="C5" s="6" t="n">
        <v>254</v>
      </c>
      <c r="D5" s="5" t="n">
        <v>1174383</v>
      </c>
      <c r="H5" s="5" t="n">
        <v>1174637</v>
      </c>
    </row>
    <row r="6" spans="1:8">
      <c r="A6" s="4" t="s">
        <v>110</v>
      </c>
      <c r="B6" s="5" t="n">
        <v>970000</v>
      </c>
      <c r="C6" s="5" t="n">
        <v>-970000</v>
      </c>
    </row>
    <row r="7" spans="1:8">
      <c r="A7" s="4" t="s">
        <v>111</v>
      </c>
      <c r="B7" s="6" t="n">
        <v>970</v>
      </c>
      <c r="C7" s="6" t="n">
        <v>-970</v>
      </c>
    </row>
    <row r="8" spans="1:8">
      <c r="A8" s="4" t="s">
        <v>112</v>
      </c>
      <c r="D8" s="5" t="n">
        <v>1121466</v>
      </c>
      <c r="H8" s="5" t="n">
        <v>1121466</v>
      </c>
    </row>
    <row r="9" spans="1:8">
      <c r="A9" s="4" t="s">
        <v>113</v>
      </c>
      <c r="D9" s="5" t="n">
        <v>2069673</v>
      </c>
      <c r="H9" s="5" t="n">
        <v>2069673</v>
      </c>
    </row>
    <row r="10" spans="1:8">
      <c r="A10" s="4" t="s">
        <v>114</v>
      </c>
      <c r="C10" s="5" t="n">
        <v>1313132</v>
      </c>
    </row>
    <row r="11" spans="1:8">
      <c r="A11" s="4" t="s">
        <v>115</v>
      </c>
      <c r="C11" s="6" t="n">
        <v>1313</v>
      </c>
      <c r="D11" s="5" t="n">
        <v>12014887</v>
      </c>
      <c r="H11" s="5" t="n">
        <v>12016200</v>
      </c>
    </row>
    <row r="12" spans="1:8">
      <c r="A12" s="4" t="s">
        <v>116</v>
      </c>
      <c r="C12" s="6" t="n">
        <v>60</v>
      </c>
      <c r="D12" s="5" t="n">
        <v>237184</v>
      </c>
      <c r="H12" s="5" t="n">
        <v>237244</v>
      </c>
    </row>
    <row r="13" spans="1:8">
      <c r="A13" s="4" t="s">
        <v>117</v>
      </c>
      <c r="C13" s="5" t="n">
        <v>59904</v>
      </c>
    </row>
    <row r="14" spans="1:8">
      <c r="A14" s="4" t="s">
        <v>118</v>
      </c>
      <c r="C14" s="5" t="n">
        <v>3045455</v>
      </c>
    </row>
    <row r="15" spans="1:8">
      <c r="A15" s="4" t="s">
        <v>119</v>
      </c>
      <c r="C15" s="6" t="n">
        <v>3045</v>
      </c>
      <c r="D15" s="5" t="n">
        <v>34899399</v>
      </c>
      <c r="H15" s="5" t="n">
        <v>34902444</v>
      </c>
    </row>
    <row r="16" spans="1:8">
      <c r="A16" s="4" t="s">
        <v>120</v>
      </c>
      <c r="D16" s="5" t="n">
        <v>853039</v>
      </c>
      <c r="H16" s="5" t="n">
        <v>853039</v>
      </c>
    </row>
    <row r="17" spans="1:8">
      <c r="A17" s="4" t="s">
        <v>121</v>
      </c>
      <c r="B17" s="5" t="n">
        <v>2424242</v>
      </c>
    </row>
    <row r="18" spans="1:8">
      <c r="A18" s="4" t="s">
        <v>122</v>
      </c>
      <c r="B18" s="6" t="n">
        <v>2424</v>
      </c>
      <c r="D18" s="5" t="n">
        <v>5703577</v>
      </c>
      <c r="H18" s="5" t="n">
        <v>5706001</v>
      </c>
    </row>
    <row r="19" spans="1:8">
      <c r="A19" s="4" t="s">
        <v>123</v>
      </c>
      <c r="D19" s="5" t="n">
        <v>3763997</v>
      </c>
      <c r="H19" s="5" t="n">
        <v>3763997</v>
      </c>
    </row>
    <row r="20" spans="1:8">
      <c r="A20" s="4" t="s">
        <v>124</v>
      </c>
      <c r="D20" s="5" t="n">
        <v>4035260</v>
      </c>
      <c r="H20" s="5" t="n">
        <v>4035260</v>
      </c>
    </row>
    <row r="21" spans="1:8">
      <c r="A21" s="4" t="s">
        <v>125</v>
      </c>
      <c r="D21" s="5" t="n">
        <v>-4035260</v>
      </c>
      <c r="H21" s="5" t="n">
        <v>-4035260</v>
      </c>
    </row>
    <row r="22" spans="1:8">
      <c r="A22" s="4" t="s">
        <v>126</v>
      </c>
      <c r="B22" s="5" t="n">
        <v>-118500</v>
      </c>
      <c r="C22" s="5" t="n">
        <v>118500</v>
      </c>
    </row>
    <row r="23" spans="1:8">
      <c r="A23" s="4" t="s">
        <v>127</v>
      </c>
      <c r="B23" s="6" t="n">
        <v>-119</v>
      </c>
      <c r="C23" s="6" t="n">
        <v>119</v>
      </c>
    </row>
    <row r="24" spans="1:8">
      <c r="A24" s="4" t="s">
        <v>128</v>
      </c>
      <c r="D24" s="5" t="n">
        <v>1922215</v>
      </c>
      <c r="H24" s="5" t="n">
        <v>1922215</v>
      </c>
    </row>
    <row r="25" spans="1:8">
      <c r="A25" s="4" t="s">
        <v>129</v>
      </c>
      <c r="C25" s="5" t="n">
        <v>722</v>
      </c>
    </row>
    <row r="26" spans="1:8">
      <c r="A26" s="4" t="s">
        <v>92</v>
      </c>
      <c r="E26" s="5" t="n">
        <v>-54206106</v>
      </c>
      <c r="H26" s="5" t="n">
        <v>-54206106</v>
      </c>
    </row>
    <row r="27" spans="1:8">
      <c r="A27" s="4" t="s">
        <v>130</v>
      </c>
      <c r="B27" s="5" t="n">
        <v>3275742</v>
      </c>
      <c r="C27" s="5" t="n">
        <v>8731029</v>
      </c>
    </row>
    <row r="28" spans="1:8">
      <c r="A28" s="4" t="s">
        <v>131</v>
      </c>
      <c r="B28" s="6" t="n">
        <v>3275</v>
      </c>
      <c r="C28" s="6" t="n">
        <v>8730</v>
      </c>
      <c r="D28" s="5" t="n">
        <v>163522921</v>
      </c>
      <c r="E28" s="5" t="n">
        <v>-142338005</v>
      </c>
      <c r="F28" s="5" t="n">
        <v>253734</v>
      </c>
      <c r="G28" s="5" t="n">
        <v>-5281180</v>
      </c>
      <c r="H28" s="5" t="n">
        <v>16169475</v>
      </c>
    </row>
    <row r="29" spans="1:8">
      <c r="A29" s="4" t="s">
        <v>112</v>
      </c>
      <c r="D29" s="5" t="n">
        <v>-126316</v>
      </c>
      <c r="H29" s="5" t="n">
        <v>-126316</v>
      </c>
    </row>
    <row r="30" spans="1:8">
      <c r="A30" s="4" t="s">
        <v>114</v>
      </c>
      <c r="C30" s="5" t="n">
        <v>125397</v>
      </c>
    </row>
    <row r="31" spans="1:8">
      <c r="A31" s="4" t="s">
        <v>115</v>
      </c>
      <c r="C31" s="6" t="n">
        <v>125</v>
      </c>
      <c r="D31" s="5" t="n">
        <v>-125</v>
      </c>
    </row>
    <row r="32" spans="1:8">
      <c r="A32" s="4" t="s">
        <v>126</v>
      </c>
      <c r="B32" s="5" t="n">
        <v>-185000</v>
      </c>
      <c r="C32" s="5" t="n">
        <v>185000</v>
      </c>
    </row>
    <row r="33" spans="1:8">
      <c r="A33" s="4" t="s">
        <v>127</v>
      </c>
      <c r="B33" s="6" t="n">
        <v>-185</v>
      </c>
      <c r="C33" s="6" t="n">
        <v>185</v>
      </c>
    </row>
    <row r="34" spans="1:8">
      <c r="A34" s="4" t="s">
        <v>128</v>
      </c>
      <c r="D34" s="5" t="n">
        <v>1784129</v>
      </c>
      <c r="H34" s="5" t="n">
        <v>1784129</v>
      </c>
    </row>
    <row r="35" spans="1:8">
      <c r="A35" s="4" t="s">
        <v>132</v>
      </c>
      <c r="D35" s="5" t="n">
        <v>69303</v>
      </c>
      <c r="H35" s="5" t="n">
        <v>69303</v>
      </c>
    </row>
    <row r="36" spans="1:8">
      <c r="A36" s="4" t="s">
        <v>92</v>
      </c>
      <c r="E36" s="5" t="n">
        <v>-3595132</v>
      </c>
      <c r="H36" s="5" t="n">
        <v>-3595132</v>
      </c>
    </row>
    <row r="37" spans="1:8">
      <c r="A37" s="4" t="s">
        <v>133</v>
      </c>
      <c r="B37" s="5" t="n">
        <v>3090742</v>
      </c>
      <c r="C37" s="5" t="n">
        <v>9041426</v>
      </c>
    </row>
    <row r="38" spans="1:8">
      <c r="A38" s="4" t="s">
        <v>134</v>
      </c>
      <c r="B38" s="6" t="n">
        <v>3090</v>
      </c>
      <c r="C38" s="6" t="n">
        <v>9040</v>
      </c>
      <c r="D38" s="6" t="n">
        <v>165249912</v>
      </c>
      <c r="E38" s="6" t="n">
        <v>-145933137</v>
      </c>
      <c r="F38" s="6" t="n">
        <v>253734</v>
      </c>
      <c r="G38" s="6" t="n">
        <v>-5281180</v>
      </c>
      <c r="H38" s="6" t="n">
        <v>14301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1</v>
      </c>
      <c r="B1" s="2" t="s">
        <v>2</v>
      </c>
      <c r="C1" s="2" t="s">
        <v>32</v>
      </c>
    </row>
    <row r="2" spans="1:3">
      <c r="A2" s="3" t="s">
        <v>452</v>
      </c>
    </row>
    <row r="3" spans="1:3">
      <c r="A3" s="4" t="s">
        <v>453</v>
      </c>
      <c r="B3" s="6" t="n">
        <v>2606017</v>
      </c>
      <c r="C3" s="6" t="n">
        <v>3061669</v>
      </c>
    </row>
    <row r="4" spans="1:3">
      <c r="A4" s="4" t="s">
        <v>454</v>
      </c>
      <c r="B4" s="5" t="n">
        <v>6776473</v>
      </c>
      <c r="C4" s="5" t="n">
        <v>6630745</v>
      </c>
    </row>
    <row r="5" spans="1:3">
      <c r="A5" s="4" t="s">
        <v>455</v>
      </c>
      <c r="B5" s="5" t="n">
        <v>1527615</v>
      </c>
      <c r="C5" s="5" t="n">
        <v>1534992</v>
      </c>
    </row>
    <row r="6" spans="1:3">
      <c r="A6" s="4" t="s">
        <v>449</v>
      </c>
      <c r="B6" s="5" t="n">
        <v>1060200</v>
      </c>
      <c r="C6" s="5" t="n">
        <v>796256</v>
      </c>
    </row>
    <row r="7" spans="1:3">
      <c r="A7" s="4" t="s">
        <v>456</v>
      </c>
      <c r="B7" s="5" t="n">
        <v>1057856</v>
      </c>
      <c r="C7" s="5" t="n">
        <v>749812</v>
      </c>
    </row>
    <row r="8" spans="1:3">
      <c r="A8" s="4" t="s">
        <v>46</v>
      </c>
      <c r="B8" s="5" t="n">
        <v>198067</v>
      </c>
      <c r="C8" s="5" t="n">
        <v>174424</v>
      </c>
    </row>
    <row r="9" spans="1:3">
      <c r="A9" s="4" t="s">
        <v>145</v>
      </c>
      <c r="B9" s="5" t="n">
        <v>1948</v>
      </c>
      <c r="C9" s="5" t="n">
        <v>3673</v>
      </c>
    </row>
    <row r="10" spans="1:3">
      <c r="A10" s="4" t="s">
        <v>406</v>
      </c>
      <c r="B10" s="5" t="n">
        <v>0</v>
      </c>
      <c r="C10" s="5" t="n">
        <v>0</v>
      </c>
    </row>
    <row r="11" spans="1:3">
      <c r="A11" s="4" t="s">
        <v>457</v>
      </c>
      <c r="B11" s="5" t="n">
        <v>22764939</v>
      </c>
      <c r="C11" s="5" t="n">
        <v>21503782</v>
      </c>
    </row>
    <row r="12" spans="1:3">
      <c r="A12" s="4" t="s">
        <v>458</v>
      </c>
      <c r="B12" s="5" t="n">
        <v>-22764939</v>
      </c>
      <c r="C12" s="5" t="n">
        <v>-21503782</v>
      </c>
    </row>
    <row r="13" spans="1:3">
      <c r="A13" s="3" t="s">
        <v>459</v>
      </c>
    </row>
    <row r="14" spans="1:3">
      <c r="A14" s="4" t="s">
        <v>460</v>
      </c>
      <c r="B14" s="5" t="n">
        <v>-2918518</v>
      </c>
      <c r="C14" s="5" t="n">
        <v>-2918518</v>
      </c>
    </row>
    <row r="15" spans="1:3">
      <c r="A15" s="4" t="s">
        <v>461</v>
      </c>
      <c r="B15" s="5" t="n">
        <v>0</v>
      </c>
      <c r="C15" s="5" t="n">
        <v>0</v>
      </c>
    </row>
    <row r="16" spans="1:3">
      <c r="A16" s="4" t="s">
        <v>462</v>
      </c>
      <c r="B16" s="5" t="n">
        <v>-2918518</v>
      </c>
      <c r="C16" s="5" t="n">
        <v>-2918518</v>
      </c>
    </row>
    <row r="17" spans="1:3">
      <c r="A17" s="4" t="s">
        <v>463</v>
      </c>
      <c r="B17" s="5" t="n">
        <v>-2918518</v>
      </c>
      <c r="C17" s="5" t="n">
        <v>-2918518</v>
      </c>
    </row>
    <row r="18" spans="1:3">
      <c r="A18" s="4" t="s">
        <v>438</v>
      </c>
    </row>
    <row r="19" spans="1:3">
      <c r="A19" s="3" t="s">
        <v>452</v>
      </c>
    </row>
    <row r="20" spans="1:3">
      <c r="A20" s="4" t="s">
        <v>464</v>
      </c>
      <c r="B20" s="5" t="n">
        <v>7641719</v>
      </c>
      <c r="C20" s="5" t="n">
        <v>6868717</v>
      </c>
    </row>
    <row r="21" spans="1:3">
      <c r="A21" s="4" t="s">
        <v>465</v>
      </c>
      <c r="B21" s="5" t="n">
        <v>1378643</v>
      </c>
      <c r="C21" s="5" t="n">
        <v>1259062</v>
      </c>
    </row>
    <row r="22" spans="1:3">
      <c r="A22" s="4" t="s">
        <v>439</v>
      </c>
    </row>
    <row r="23" spans="1:3">
      <c r="A23" s="3" t="s">
        <v>452</v>
      </c>
    </row>
    <row r="24" spans="1:3">
      <c r="A24" s="4" t="s">
        <v>464</v>
      </c>
      <c r="B24" s="6" t="n">
        <v>516401</v>
      </c>
      <c r="C24" s="6" t="n">
        <v>424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6</v>
      </c>
      <c r="B1" s="2" t="s">
        <v>1</v>
      </c>
    </row>
    <row r="2" spans="1:3">
      <c r="B2" s="2" t="s">
        <v>2</v>
      </c>
      <c r="C2" s="2" t="s">
        <v>32</v>
      </c>
    </row>
    <row r="3" spans="1:3">
      <c r="A3" s="3" t="s">
        <v>221</v>
      </c>
    </row>
    <row r="4" spans="1:3">
      <c r="A4" s="4" t="s">
        <v>467</v>
      </c>
      <c r="B4" s="6" t="n">
        <v>0</v>
      </c>
      <c r="C4" s="6" t="n">
        <v>0</v>
      </c>
    </row>
    <row r="5" spans="1:3">
      <c r="A5" s="4" t="s">
        <v>468</v>
      </c>
      <c r="B5" s="5" t="n">
        <v>0</v>
      </c>
      <c r="C5" s="5" t="n">
        <v>0</v>
      </c>
    </row>
    <row r="6" spans="1:3">
      <c r="A6" s="4" t="s">
        <v>469</v>
      </c>
      <c r="B6" s="6" t="n">
        <v>0</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0</v>
      </c>
      <c r="B1" s="2" t="s">
        <v>1</v>
      </c>
    </row>
    <row r="2" spans="1:3">
      <c r="B2" s="2" t="s">
        <v>2</v>
      </c>
      <c r="C2" s="2" t="s">
        <v>32</v>
      </c>
    </row>
    <row r="3" spans="1:3">
      <c r="A3" s="4" t="s">
        <v>438</v>
      </c>
    </row>
    <row r="4" spans="1:3">
      <c r="A4" s="4" t="s">
        <v>471</v>
      </c>
      <c r="B4" s="6" t="n">
        <v>45000000</v>
      </c>
      <c r="C4" s="6" t="n">
        <v>41100000</v>
      </c>
    </row>
    <row r="5" spans="1:3">
      <c r="A5" s="4" t="s">
        <v>437</v>
      </c>
    </row>
    <row r="6" spans="1:3">
      <c r="A6" s="4" t="s">
        <v>471</v>
      </c>
      <c r="B6" s="6" t="n">
        <v>13500000</v>
      </c>
      <c r="C6" s="5" t="n">
        <v>9800000</v>
      </c>
    </row>
    <row r="7" spans="1:3">
      <c r="A7" s="4" t="s">
        <v>472</v>
      </c>
      <c r="B7" s="4" t="s">
        <v>473</v>
      </c>
    </row>
    <row r="8" spans="1:3">
      <c r="A8" s="4" t="s">
        <v>474</v>
      </c>
    </row>
    <row r="9" spans="1:3">
      <c r="A9" s="4" t="s">
        <v>471</v>
      </c>
      <c r="B9" s="6" t="n">
        <v>13300000</v>
      </c>
      <c r="C9" s="5" t="n">
        <v>9400000</v>
      </c>
    </row>
    <row r="10" spans="1:3">
      <c r="A10" s="4" t="s">
        <v>472</v>
      </c>
      <c r="B10" s="4" t="s">
        <v>473</v>
      </c>
    </row>
    <row r="11" spans="1:3">
      <c r="A11" s="4" t="s">
        <v>439</v>
      </c>
    </row>
    <row r="12" spans="1:3">
      <c r="A12" s="4" t="s">
        <v>471</v>
      </c>
      <c r="B12" s="6" t="n">
        <v>1600000</v>
      </c>
      <c r="C12" s="6" t="n">
        <v>1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4"/>
  </cols>
  <sheetData>
    <row r="1" spans="1:2">
      <c r="A1" s="1" t="s">
        <v>475</v>
      </c>
      <c r="B1" s="2" t="s">
        <v>1</v>
      </c>
    </row>
    <row r="2" spans="1:2">
      <c r="B2" s="2" t="s">
        <v>476</v>
      </c>
    </row>
    <row r="3" spans="1:2">
      <c r="A3" s="4" t="s">
        <v>477</v>
      </c>
      <c r="B3" s="4" t="s">
        <v>478</v>
      </c>
    </row>
    <row r="4" spans="1:2">
      <c r="A4" s="4" t="s">
        <v>479</v>
      </c>
      <c r="B4" s="4" t="s">
        <v>480</v>
      </c>
    </row>
    <row r="5" spans="1:2">
      <c r="A5" s="4" t="s">
        <v>481</v>
      </c>
      <c r="B5" s="4" t="s">
        <v>482</v>
      </c>
    </row>
    <row r="6" spans="1:2">
      <c r="A6" s="4" t="s">
        <v>483</v>
      </c>
      <c r="B6" s="4" t="s">
        <v>352</v>
      </c>
    </row>
    <row r="7" spans="1:2">
      <c r="A7" s="4" t="s">
        <v>484</v>
      </c>
      <c r="B7" s="10" t="n">
        <v>10.4</v>
      </c>
    </row>
    <row r="8" spans="1:2">
      <c r="A8" s="4" t="s">
        <v>485</v>
      </c>
      <c r="B8"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7</v>
      </c>
      <c r="B1" s="2" t="s">
        <v>1</v>
      </c>
    </row>
    <row r="2" spans="1:3">
      <c r="B2" s="2" t="s">
        <v>2</v>
      </c>
      <c r="C2" s="2" t="s">
        <v>32</v>
      </c>
    </row>
    <row r="3" spans="1:3">
      <c r="A3" s="4" t="s">
        <v>455</v>
      </c>
      <c r="B3" s="6" t="n">
        <v>1793093</v>
      </c>
      <c r="C3" s="6" t="n">
        <v>3224652</v>
      </c>
    </row>
    <row r="4" spans="1:3">
      <c r="A4" s="4" t="s">
        <v>488</v>
      </c>
    </row>
    <row r="5" spans="1:3">
      <c r="A5" s="4" t="s">
        <v>455</v>
      </c>
      <c r="B5" s="5" t="n">
        <v>101401</v>
      </c>
      <c r="C5" s="5" t="n">
        <v>1425995</v>
      </c>
    </row>
    <row r="6" spans="1:3">
      <c r="A6" s="4" t="s">
        <v>489</v>
      </c>
    </row>
    <row r="7" spans="1:3">
      <c r="A7" s="4" t="s">
        <v>455</v>
      </c>
      <c r="B7" s="6" t="n">
        <v>1691692</v>
      </c>
      <c r="C7" s="6" t="n">
        <v>17986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0</v>
      </c>
      <c r="B1" s="2" t="s">
        <v>1</v>
      </c>
    </row>
    <row r="2" spans="1:3">
      <c r="B2" s="2" t="s">
        <v>2</v>
      </c>
      <c r="C2" s="2" t="s">
        <v>32</v>
      </c>
    </row>
    <row r="3" spans="1:3">
      <c r="A3" s="4" t="s">
        <v>477</v>
      </c>
      <c r="B3" s="4" t="s">
        <v>478</v>
      </c>
      <c r="C3" s="4" t="s">
        <v>478</v>
      </c>
    </row>
    <row r="4" spans="1:3">
      <c r="A4" s="4" t="s">
        <v>479</v>
      </c>
      <c r="B4" s="4" t="s">
        <v>491</v>
      </c>
      <c r="C4" s="4" t="s">
        <v>492</v>
      </c>
    </row>
    <row r="5" spans="1:3">
      <c r="A5" s="4" t="s">
        <v>481</v>
      </c>
      <c r="B5" s="4" t="s">
        <v>493</v>
      </c>
      <c r="C5" s="4" t="s">
        <v>494</v>
      </c>
    </row>
    <row r="6" spans="1:3">
      <c r="A6" s="4" t="s">
        <v>495</v>
      </c>
      <c r="B6" s="4" t="s">
        <v>496</v>
      </c>
      <c r="C6" s="4" t="s">
        <v>497</v>
      </c>
    </row>
    <row r="7" spans="1:3">
      <c r="A7" s="4" t="s">
        <v>484</v>
      </c>
      <c r="B7" s="8" t="n">
        <v>3.34</v>
      </c>
      <c r="C7" s="8" t="n">
        <v>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1</v>
      </c>
    </row>
    <row r="2" spans="1:3">
      <c r="B2" s="2" t="s">
        <v>2</v>
      </c>
      <c r="C2" s="2" t="s">
        <v>32</v>
      </c>
    </row>
    <row r="3" spans="1:3">
      <c r="A3" s="4" t="s">
        <v>499</v>
      </c>
      <c r="B3" s="5" t="n">
        <v>1193712</v>
      </c>
      <c r="C3" s="5" t="n">
        <v>619259</v>
      </c>
    </row>
    <row r="4" spans="1:3">
      <c r="A4" s="4" t="s">
        <v>500</v>
      </c>
      <c r="B4" s="5" t="n">
        <v>700000</v>
      </c>
      <c r="C4" s="5" t="n">
        <v>603622</v>
      </c>
    </row>
    <row r="5" spans="1:3">
      <c r="A5" s="4" t="s">
        <v>501</v>
      </c>
      <c r="B5" s="5" t="n">
        <v>-113343</v>
      </c>
      <c r="C5" s="5" t="n">
        <v>-29169</v>
      </c>
    </row>
    <row r="6" spans="1:3">
      <c r="A6" s="4" t="s">
        <v>502</v>
      </c>
      <c r="B6" s="5" t="n">
        <v>1780369</v>
      </c>
      <c r="C6" s="5" t="n">
        <v>1193712</v>
      </c>
    </row>
    <row r="7" spans="1:3">
      <c r="A7" s="4" t="s">
        <v>503</v>
      </c>
      <c r="B7" s="5" t="n">
        <v>1755369</v>
      </c>
    </row>
    <row r="8" spans="1:3">
      <c r="A8" s="4" t="s">
        <v>504</v>
      </c>
      <c r="B8" s="5" t="n">
        <v>731895</v>
      </c>
      <c r="C8" s="5" t="n">
        <v>440092</v>
      </c>
    </row>
    <row r="9" spans="1:3">
      <c r="A9" s="4" t="s">
        <v>505</v>
      </c>
      <c r="B9" s="8" t="n">
        <v>4.43</v>
      </c>
      <c r="C9" s="8" t="n">
        <v>15.22</v>
      </c>
    </row>
    <row r="10" spans="1:3">
      <c r="A10" s="4" t="s">
        <v>506</v>
      </c>
      <c r="B10" s="11" t="n">
        <v>3.34</v>
      </c>
      <c r="C10" s="11" t="n">
        <v>3.49</v>
      </c>
    </row>
    <row r="11" spans="1:3">
      <c r="A11" s="4" t="s">
        <v>507</v>
      </c>
      <c r="B11" s="11" t="n">
        <v>4.61</v>
      </c>
      <c r="C11" s="11" t="n">
        <v>12.38</v>
      </c>
    </row>
    <row r="12" spans="1:3">
      <c r="A12" s="4" t="s">
        <v>508</v>
      </c>
      <c r="B12" s="11" t="n">
        <v>3.99</v>
      </c>
      <c r="C12" s="11" t="n">
        <v>4.43</v>
      </c>
    </row>
    <row r="13" spans="1:3">
      <c r="A13" s="4" t="s">
        <v>509</v>
      </c>
      <c r="B13" s="11" t="n">
        <v>4.02</v>
      </c>
    </row>
    <row r="14" spans="1:3">
      <c r="A14" s="4" t="s">
        <v>510</v>
      </c>
      <c r="B14" s="8" t="n">
        <v>4.84</v>
      </c>
      <c r="C14" s="10" t="n">
        <v>5.6</v>
      </c>
    </row>
    <row r="15" spans="1:3">
      <c r="A15" s="4" t="s">
        <v>511</v>
      </c>
      <c r="B15" s="4" t="s">
        <v>512</v>
      </c>
      <c r="C15" s="4" t="s">
        <v>513</v>
      </c>
    </row>
    <row r="16" spans="1:3">
      <c r="A16" s="4" t="s">
        <v>514</v>
      </c>
      <c r="B16" s="4" t="s">
        <v>515</v>
      </c>
    </row>
    <row r="17" spans="1:3">
      <c r="A17" s="4" t="s">
        <v>516</v>
      </c>
      <c r="B17" s="4" t="s">
        <v>517</v>
      </c>
      <c r="C17" s="4" t="s">
        <v>518</v>
      </c>
    </row>
    <row r="18" spans="1:3">
      <c r="A18" s="4" t="s">
        <v>519</v>
      </c>
      <c r="B18" s="6" t="n">
        <v>526073</v>
      </c>
      <c r="C18" s="6" t="n">
        <v>1915942</v>
      </c>
    </row>
    <row r="19" spans="1:3">
      <c r="A19" s="4" t="s">
        <v>520</v>
      </c>
      <c r="B19" s="5" t="n">
        <v>5273</v>
      </c>
      <c r="C19" s="5" t="n">
        <v>526073</v>
      </c>
    </row>
    <row r="20" spans="1:3">
      <c r="A20" s="4" t="s">
        <v>521</v>
      </c>
      <c r="B20" s="5" t="n">
        <v>5273</v>
      </c>
    </row>
    <row r="21" spans="1:3">
      <c r="A21" s="4" t="s">
        <v>522</v>
      </c>
      <c r="B21" s="6" t="n">
        <v>5273</v>
      </c>
      <c r="C21" s="6" t="n">
        <v>551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25</v>
      </c>
      <c r="B3" s="5" t="n">
        <v>753620</v>
      </c>
    </row>
    <row r="4" spans="1:2">
      <c r="A4" s="4" t="s">
        <v>526</v>
      </c>
      <c r="B4" s="5" t="n">
        <v>700000</v>
      </c>
    </row>
    <row r="5" spans="1:2">
      <c r="A5" s="4" t="s">
        <v>527</v>
      </c>
      <c r="B5" s="5" t="n">
        <v>-64218</v>
      </c>
    </row>
    <row r="6" spans="1:2">
      <c r="A6" s="4" t="s">
        <v>528</v>
      </c>
      <c r="B6" s="5" t="n">
        <v>-340928</v>
      </c>
    </row>
    <row r="7" spans="1:2">
      <c r="A7" s="4" t="s">
        <v>529</v>
      </c>
      <c r="B7" s="5" t="n">
        <v>1048474</v>
      </c>
    </row>
    <row r="8" spans="1:2">
      <c r="A8" s="4" t="s">
        <v>530</v>
      </c>
      <c r="B8" s="8" t="n">
        <v>4.49</v>
      </c>
    </row>
    <row r="9" spans="1:2">
      <c r="A9" s="4" t="s">
        <v>531</v>
      </c>
      <c r="B9" s="11" t="n">
        <v>2.7</v>
      </c>
    </row>
    <row r="10" spans="1:2">
      <c r="A10" s="4" t="s">
        <v>532</v>
      </c>
      <c r="B10" s="11" t="n">
        <v>6.15</v>
      </c>
    </row>
    <row r="11" spans="1:2">
      <c r="A11" s="4" t="s">
        <v>533</v>
      </c>
      <c r="B11" s="11" t="n">
        <v>5.87</v>
      </c>
    </row>
    <row r="12" spans="1:2">
      <c r="A12" s="4" t="s">
        <v>534</v>
      </c>
      <c r="B12" s="8" t="n">
        <v>2.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5</v>
      </c>
      <c r="B1" s="2" t="s">
        <v>1</v>
      </c>
    </row>
    <row r="2" spans="1:3">
      <c r="B2" s="2" t="s">
        <v>2</v>
      </c>
      <c r="C2" s="2" t="s">
        <v>32</v>
      </c>
    </row>
    <row r="3" spans="1:3">
      <c r="A3" s="4" t="s">
        <v>499</v>
      </c>
      <c r="B3" s="5" t="n">
        <v>57442</v>
      </c>
      <c r="C3" s="5" t="n">
        <v>57442</v>
      </c>
    </row>
    <row r="4" spans="1:3">
      <c r="A4" s="4" t="s">
        <v>500</v>
      </c>
      <c r="B4" s="5" t="n">
        <v>0</v>
      </c>
      <c r="C4" s="5" t="n">
        <v>0</v>
      </c>
    </row>
    <row r="5" spans="1:3">
      <c r="A5" s="4" t="s">
        <v>501</v>
      </c>
      <c r="B5" s="5" t="n">
        <v>-723</v>
      </c>
    </row>
    <row r="6" spans="1:3">
      <c r="A6" s="4" t="s">
        <v>502</v>
      </c>
      <c r="B6" s="5" t="n">
        <v>56719</v>
      </c>
      <c r="C6" s="5" t="n">
        <v>57442</v>
      </c>
    </row>
    <row r="7" spans="1:3">
      <c r="A7" s="4" t="s">
        <v>503</v>
      </c>
      <c r="B7" s="5" t="n">
        <v>56719</v>
      </c>
    </row>
    <row r="8" spans="1:3">
      <c r="A8" s="4" t="s">
        <v>504</v>
      </c>
      <c r="B8" s="5" t="n">
        <v>56719</v>
      </c>
      <c r="C8" s="5" t="n">
        <v>47341</v>
      </c>
    </row>
    <row r="9" spans="1:3">
      <c r="A9" s="4" t="s">
        <v>505</v>
      </c>
      <c r="B9" s="8" t="n">
        <v>7.57</v>
      </c>
      <c r="C9" s="8" t="n">
        <v>13.39</v>
      </c>
    </row>
    <row r="10" spans="1:3">
      <c r="A10" s="4" t="s">
        <v>536</v>
      </c>
      <c r="B10" s="11" t="n">
        <v>10.34</v>
      </c>
    </row>
    <row r="11" spans="1:3">
      <c r="A11" s="4" t="s">
        <v>508</v>
      </c>
      <c r="B11" s="11" t="n">
        <v>7.53</v>
      </c>
      <c r="C11" s="11" t="n">
        <v>7.57</v>
      </c>
    </row>
    <row r="12" spans="1:3">
      <c r="A12" s="4" t="s">
        <v>509</v>
      </c>
      <c r="B12" s="11" t="n">
        <v>7.53</v>
      </c>
    </row>
    <row r="13" spans="1:3">
      <c r="A13" s="4" t="s">
        <v>510</v>
      </c>
      <c r="B13" s="8" t="n">
        <v>7.53</v>
      </c>
      <c r="C13" s="8" t="n">
        <v>8.210000000000001</v>
      </c>
    </row>
    <row r="14" spans="1:3">
      <c r="A14" s="4" t="s">
        <v>511</v>
      </c>
      <c r="B14" s="4" t="s">
        <v>537</v>
      </c>
      <c r="C14" s="4" t="s">
        <v>538</v>
      </c>
    </row>
    <row r="15" spans="1:3">
      <c r="A15" s="4" t="s">
        <v>514</v>
      </c>
      <c r="B15" s="4" t="s">
        <v>537</v>
      </c>
    </row>
    <row r="16" spans="1:3">
      <c r="A16" s="4" t="s">
        <v>516</v>
      </c>
      <c r="B16" s="4" t="s">
        <v>537</v>
      </c>
      <c r="C16" s="4" t="s">
        <v>539</v>
      </c>
    </row>
    <row r="17" spans="1:3">
      <c r="A17" s="4" t="s">
        <v>519</v>
      </c>
      <c r="B17" s="6" t="n">
        <v>0</v>
      </c>
      <c r="C17" s="6" t="n">
        <v>220764</v>
      </c>
    </row>
    <row r="18" spans="1:3">
      <c r="A18" s="4" t="s">
        <v>520</v>
      </c>
      <c r="B18" s="5" t="n">
        <v>0</v>
      </c>
      <c r="C18" s="5" t="n">
        <v>0</v>
      </c>
    </row>
    <row r="19" spans="1:3">
      <c r="A19" s="4" t="s">
        <v>521</v>
      </c>
      <c r="B19" s="5" t="n">
        <v>0</v>
      </c>
    </row>
    <row r="20" spans="1:3">
      <c r="A20" s="4" t="s">
        <v>522</v>
      </c>
      <c r="B20" s="6" t="n">
        <v>0</v>
      </c>
      <c r="C2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24</v>
      </c>
    </row>
    <row r="3" spans="1:2">
      <c r="A3" s="4" t="s">
        <v>525</v>
      </c>
      <c r="B3" s="5" t="n">
        <v>10101</v>
      </c>
    </row>
    <row r="4" spans="1:2">
      <c r="A4" s="4" t="s">
        <v>528</v>
      </c>
      <c r="B4" s="5" t="n">
        <v>-10101</v>
      </c>
    </row>
    <row r="5" spans="1:2">
      <c r="A5" s="4" t="s">
        <v>529</v>
      </c>
      <c r="B5" s="5" t="n">
        <v>0</v>
      </c>
    </row>
    <row r="6" spans="1:2">
      <c r="A6" s="4" t="s">
        <v>541</v>
      </c>
      <c r="B6" s="8" t="n">
        <v>13.13</v>
      </c>
    </row>
    <row r="7" spans="1:2">
      <c r="A7" s="4" t="s">
        <v>533</v>
      </c>
      <c r="B7" s="11" t="n">
        <v>13.13</v>
      </c>
    </row>
    <row r="8" spans="1:2">
      <c r="A8" s="4" t="s">
        <v>542</v>
      </c>
      <c r="B8"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35</v>
      </c>
      <c r="B1" s="2" t="s">
        <v>1</v>
      </c>
    </row>
    <row r="2" spans="1:2">
      <c r="B2" s="2" t="s">
        <v>136</v>
      </c>
    </row>
    <row r="3" spans="1:2">
      <c r="A3" s="4" t="s">
        <v>137</v>
      </c>
    </row>
    <row r="4" spans="1:2">
      <c r="A4" s="4" t="s">
        <v>138</v>
      </c>
      <c r="B4" s="6" t="n">
        <v>38163</v>
      </c>
    </row>
    <row r="5" spans="1:2">
      <c r="A5" s="4" t="s">
        <v>139</v>
      </c>
    </row>
    <row r="6" spans="1:2">
      <c r="A6" s="4" t="s">
        <v>138</v>
      </c>
      <c r="B6" s="5" t="n">
        <v>210657</v>
      </c>
    </row>
    <row r="7" spans="1:2">
      <c r="A7" s="4" t="s">
        <v>140</v>
      </c>
    </row>
    <row r="8" spans="1:2">
      <c r="A8" s="4" t="s">
        <v>138</v>
      </c>
      <c r="B8" s="6" t="n">
        <v>3193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5" t="n">
        <v>29790</v>
      </c>
      <c r="C3" s="5" t="n">
        <v>22887</v>
      </c>
    </row>
    <row r="4" spans="1:3">
      <c r="A4" s="4" t="s">
        <v>546</v>
      </c>
      <c r="B4" s="5" t="n">
        <v>41800</v>
      </c>
      <c r="C4" s="5" t="n">
        <v>26760</v>
      </c>
    </row>
    <row r="5" spans="1:3">
      <c r="A5" s="4" t="s">
        <v>547</v>
      </c>
      <c r="C5" s="5" t="n">
        <v>-19857</v>
      </c>
    </row>
    <row r="6" spans="1:3">
      <c r="A6" s="4" t="s">
        <v>548</v>
      </c>
      <c r="B6" s="6" t="n">
        <v>-8773</v>
      </c>
    </row>
    <row r="7" spans="1:3">
      <c r="A7" s="4" t="s">
        <v>549</v>
      </c>
      <c r="B7" s="5" t="n">
        <v>62817</v>
      </c>
      <c r="C7" s="5" t="n">
        <v>297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550</v>
      </c>
      <c r="B1" s="2" t="s">
        <v>1</v>
      </c>
    </row>
    <row r="2" spans="1:4">
      <c r="B2" s="2" t="s">
        <v>2</v>
      </c>
      <c r="C2" s="2" t="s">
        <v>32</v>
      </c>
      <c r="D2" s="2" t="s">
        <v>551</v>
      </c>
    </row>
    <row r="3" spans="1:4">
      <c r="A3" s="4" t="s">
        <v>552</v>
      </c>
      <c r="B3" s="6" t="n">
        <v>1793093</v>
      </c>
      <c r="C3" s="6" t="n">
        <v>3224652</v>
      </c>
    </row>
    <row r="4" spans="1:4">
      <c r="A4" s="4" t="s">
        <v>553</v>
      </c>
    </row>
    <row r="5" spans="1:4">
      <c r="A5" s="4" t="s">
        <v>554</v>
      </c>
      <c r="B5" s="5" t="n">
        <v>4000</v>
      </c>
      <c r="C5" s="5" t="n">
        <v>24000</v>
      </c>
    </row>
    <row r="6" spans="1:4">
      <c r="A6" s="4" t="s">
        <v>555</v>
      </c>
    </row>
    <row r="7" spans="1:4">
      <c r="A7" s="4" t="s">
        <v>554</v>
      </c>
      <c r="C7" s="6" t="n">
        <v>200000</v>
      </c>
    </row>
    <row r="8" spans="1:4">
      <c r="A8" s="4" t="s">
        <v>556</v>
      </c>
    </row>
    <row r="9" spans="1:4">
      <c r="A9" s="4" t="s">
        <v>554</v>
      </c>
      <c r="B9" s="6" t="n">
        <v>200000</v>
      </c>
    </row>
    <row r="10" spans="1:4">
      <c r="A10" s="4" t="s">
        <v>333</v>
      </c>
    </row>
    <row r="11" spans="1:4">
      <c r="A11" s="4" t="s">
        <v>500</v>
      </c>
      <c r="B11" s="5" t="n">
        <v>700000</v>
      </c>
      <c r="C11" s="5" t="n">
        <v>603622</v>
      </c>
    </row>
    <row r="12" spans="1:4">
      <c r="A12" s="4" t="s">
        <v>557</v>
      </c>
      <c r="B12" s="8" t="n">
        <v>2.7</v>
      </c>
      <c r="C12" s="8" t="n">
        <v>2.94</v>
      </c>
    </row>
    <row r="13" spans="1:4">
      <c r="A13" s="4" t="s">
        <v>558</v>
      </c>
      <c r="B13" s="5" t="n">
        <v>0</v>
      </c>
      <c r="C13" s="5" t="n">
        <v>0</v>
      </c>
    </row>
    <row r="14" spans="1:4">
      <c r="A14" s="4" t="s">
        <v>559</v>
      </c>
      <c r="B14" s="5" t="n">
        <v>340930</v>
      </c>
      <c r="C14" s="5" t="n">
        <v>212472</v>
      </c>
    </row>
    <row r="15" spans="1:4">
      <c r="A15" s="4" t="s">
        <v>560</v>
      </c>
      <c r="B15" s="6" t="n">
        <v>1900000</v>
      </c>
      <c r="C15" s="6" t="n">
        <v>1700000</v>
      </c>
    </row>
    <row r="16" spans="1:4">
      <c r="A16" s="4" t="s">
        <v>561</v>
      </c>
      <c r="B16" s="6" t="n">
        <v>2100000</v>
      </c>
    </row>
    <row r="17" spans="1:4">
      <c r="A17" s="4" t="s">
        <v>562</v>
      </c>
      <c r="B17" s="4" t="s">
        <v>563</v>
      </c>
    </row>
    <row r="18" spans="1:4">
      <c r="A18" s="4" t="s">
        <v>564</v>
      </c>
    </row>
    <row r="19" spans="1:4">
      <c r="A19" s="4" t="s">
        <v>565</v>
      </c>
      <c r="B19" s="5" t="n">
        <v>50000</v>
      </c>
    </row>
    <row r="20" spans="1:4">
      <c r="A20" s="4" t="s">
        <v>566</v>
      </c>
      <c r="B20" s="4" t="s">
        <v>350</v>
      </c>
    </row>
    <row r="21" spans="1:4">
      <c r="A21" s="4" t="s">
        <v>567</v>
      </c>
      <c r="B21" s="8" t="n">
        <v>2.11</v>
      </c>
    </row>
    <row r="22" spans="1:4">
      <c r="A22" s="4" t="s">
        <v>568</v>
      </c>
      <c r="B22" s="5" t="n">
        <v>0</v>
      </c>
    </row>
    <row r="23" spans="1:4">
      <c r="A23" s="4" t="s">
        <v>569</v>
      </c>
      <c r="B23" s="5" t="n">
        <v>0</v>
      </c>
    </row>
    <row r="24" spans="1:4">
      <c r="A24" s="4" t="s">
        <v>570</v>
      </c>
    </row>
    <row r="25" spans="1:4">
      <c r="A25" s="4" t="s">
        <v>552</v>
      </c>
      <c r="B25" s="6" t="n">
        <v>100000</v>
      </c>
      <c r="C25" s="6" t="n">
        <v>100000</v>
      </c>
    </row>
    <row r="26" spans="1:4">
      <c r="A26" s="4" t="s">
        <v>500</v>
      </c>
      <c r="B26" s="5" t="n">
        <v>0</v>
      </c>
      <c r="C26" s="5" t="n">
        <v>0</v>
      </c>
    </row>
    <row r="27" spans="1:4">
      <c r="A27" s="4" t="s">
        <v>558</v>
      </c>
      <c r="B27" s="5" t="n">
        <v>0</v>
      </c>
      <c r="C27" s="5" t="n">
        <v>0</v>
      </c>
    </row>
    <row r="28" spans="1:4">
      <c r="A28" s="4" t="s">
        <v>559</v>
      </c>
      <c r="B28" s="5" t="n">
        <v>10101</v>
      </c>
      <c r="C28" s="5" t="n">
        <v>17857</v>
      </c>
    </row>
    <row r="29" spans="1:4">
      <c r="A29" s="4" t="s">
        <v>330</v>
      </c>
    </row>
    <row r="30" spans="1:4">
      <c r="A30" s="4" t="s">
        <v>552</v>
      </c>
      <c r="B30" s="6" t="n">
        <v>100000</v>
      </c>
      <c r="C30" s="6" t="n">
        <v>200000</v>
      </c>
    </row>
    <row r="31" spans="1:4">
      <c r="A31" s="4" t="s">
        <v>565</v>
      </c>
      <c r="B31" s="5" t="n">
        <v>41800</v>
      </c>
      <c r="C31" s="5" t="n">
        <v>26760</v>
      </c>
    </row>
    <row r="32" spans="1:4">
      <c r="A32" s="4" t="s">
        <v>571</v>
      </c>
      <c r="B32" s="5" t="n">
        <v>62817</v>
      </c>
      <c r="C32" s="5" t="n">
        <v>29790</v>
      </c>
      <c r="D32" s="5" t="n">
        <v>22887</v>
      </c>
    </row>
    <row r="33" spans="1:4">
      <c r="A33" s="4" t="s">
        <v>364</v>
      </c>
    </row>
    <row r="34" spans="1:4">
      <c r="A34" s="4" t="s">
        <v>571</v>
      </c>
      <c r="B34" s="5" t="n">
        <v>300000</v>
      </c>
      <c r="C34" s="5"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2</v>
      </c>
      <c r="B1" s="2" t="s">
        <v>1</v>
      </c>
    </row>
    <row r="2" spans="1:3">
      <c r="B2" s="2" t="s">
        <v>2</v>
      </c>
      <c r="C2" s="2" t="s">
        <v>32</v>
      </c>
    </row>
    <row r="3" spans="1:3">
      <c r="A3" s="4" t="s">
        <v>573</v>
      </c>
    </row>
    <row r="4" spans="1:3">
      <c r="A4" s="4" t="s">
        <v>574</v>
      </c>
      <c r="B4" s="6" t="n">
        <v>51000</v>
      </c>
      <c r="C4" s="6" t="n">
        <v>44000</v>
      </c>
    </row>
    <row r="5" spans="1:3">
      <c r="A5" s="4" t="s">
        <v>575</v>
      </c>
    </row>
    <row r="6" spans="1:3">
      <c r="A6" s="4" t="s">
        <v>574</v>
      </c>
      <c r="B6" s="6" t="n">
        <v>0</v>
      </c>
      <c r="C6" s="6" t="n">
        <v>4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6</v>
      </c>
      <c r="B1" s="2" t="s">
        <v>1</v>
      </c>
    </row>
    <row r="2" spans="1:3">
      <c r="B2" s="2" t="s">
        <v>2</v>
      </c>
      <c r="C2" s="2" t="s">
        <v>32</v>
      </c>
    </row>
    <row r="3" spans="1:3">
      <c r="A3" s="3" t="s">
        <v>237</v>
      </c>
    </row>
    <row r="4" spans="1:3">
      <c r="A4" s="4" t="s">
        <v>577</v>
      </c>
      <c r="B4" s="6" t="n">
        <v>32000</v>
      </c>
    </row>
    <row r="5" spans="1:3">
      <c r="A5" s="4" t="s">
        <v>578</v>
      </c>
      <c r="B5" s="5" t="n">
        <v>2000</v>
      </c>
    </row>
    <row r="6" spans="1:3">
      <c r="A6" s="4" t="s">
        <v>579</v>
      </c>
      <c r="B6" s="5" t="n">
        <v>20000</v>
      </c>
    </row>
    <row r="7" spans="1:3">
      <c r="A7" s="4" t="s">
        <v>580</v>
      </c>
      <c r="B7" s="6" t="n">
        <v>100000</v>
      </c>
      <c r="C7" s="6" t="n">
        <v>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1</v>
      </c>
      <c r="B1" s="2" t="s">
        <v>1</v>
      </c>
    </row>
    <row r="2" spans="1:3">
      <c r="B2" s="2" t="s">
        <v>2</v>
      </c>
      <c r="C2" s="2" t="s">
        <v>32</v>
      </c>
    </row>
    <row r="3" spans="1:3">
      <c r="A3" s="4" t="s">
        <v>582</v>
      </c>
    </row>
    <row r="4" spans="1:3">
      <c r="A4" s="4" t="s">
        <v>583</v>
      </c>
      <c r="B4" s="6" t="n">
        <v>0</v>
      </c>
      <c r="C4" s="6" t="n">
        <v>0</v>
      </c>
    </row>
    <row r="5" spans="1:3">
      <c r="A5" s="4" t="s">
        <v>584</v>
      </c>
    </row>
    <row r="6" spans="1:3">
      <c r="A6" s="4" t="s">
        <v>585</v>
      </c>
      <c r="B6" s="6" t="n">
        <v>100000</v>
      </c>
      <c r="C6" s="6"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6</v>
      </c>
      <c r="B1" s="2" t="s">
        <v>1</v>
      </c>
    </row>
    <row r="2" spans="1:3">
      <c r="B2" s="2" t="s">
        <v>2</v>
      </c>
      <c r="C2" s="2" t="s">
        <v>32</v>
      </c>
    </row>
    <row r="3" spans="1:3">
      <c r="A3" s="3" t="s">
        <v>249</v>
      </c>
    </row>
    <row r="4" spans="1:3">
      <c r="A4" s="4" t="s">
        <v>587</v>
      </c>
      <c r="B4" s="6" t="n">
        <v>-21503782</v>
      </c>
      <c r="C4" s="6" t="n">
        <v>-15324438</v>
      </c>
    </row>
    <row r="5" spans="1:3">
      <c r="A5" s="4" t="s">
        <v>588</v>
      </c>
      <c r="B5" s="5" t="n">
        <v>-1261157</v>
      </c>
      <c r="C5" s="5" t="n">
        <v>-6179344</v>
      </c>
    </row>
    <row r="6" spans="1:3">
      <c r="A6" s="4" t="s">
        <v>589</v>
      </c>
      <c r="B6" s="5" t="n">
        <v>0</v>
      </c>
      <c r="C6" s="5" t="n">
        <v>0</v>
      </c>
    </row>
    <row r="7" spans="1:3">
      <c r="A7" s="4" t="s">
        <v>590</v>
      </c>
      <c r="B7" s="6" t="n">
        <v>-22764939</v>
      </c>
      <c r="C7" s="6" t="n">
        <v>-21503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92</v>
      </c>
      <c r="B4" s="6" t="n">
        <v>-3595132</v>
      </c>
      <c r="C4" s="6" t="n">
        <v>-54206106</v>
      </c>
    </row>
    <row r="5" spans="1:3">
      <c r="A5" s="3" t="s">
        <v>143</v>
      </c>
    </row>
    <row r="6" spans="1:3">
      <c r="A6" s="4" t="s">
        <v>144</v>
      </c>
      <c r="B6" s="5" t="n">
        <v>0</v>
      </c>
      <c r="C6" s="5" t="n">
        <v>39500000</v>
      </c>
    </row>
    <row r="7" spans="1:3">
      <c r="A7" s="4" t="s">
        <v>145</v>
      </c>
      <c r="B7" s="5" t="n">
        <v>23784</v>
      </c>
      <c r="C7" s="5" t="n">
        <v>36449</v>
      </c>
    </row>
    <row r="8" spans="1:3">
      <c r="A8" s="4" t="s">
        <v>146</v>
      </c>
      <c r="B8" s="5" t="n">
        <v>0</v>
      </c>
      <c r="C8" s="5" t="n">
        <v>544480</v>
      </c>
    </row>
    <row r="9" spans="1:3">
      <c r="A9" s="4" t="s">
        <v>147</v>
      </c>
      <c r="B9" s="5" t="n">
        <v>0</v>
      </c>
      <c r="C9" s="5" t="n">
        <v>174519</v>
      </c>
    </row>
    <row r="10" spans="1:3">
      <c r="A10" s="4" t="s">
        <v>128</v>
      </c>
      <c r="B10" s="5" t="n">
        <v>1784129</v>
      </c>
      <c r="C10" s="5" t="n">
        <v>1922215</v>
      </c>
    </row>
    <row r="11" spans="1:3">
      <c r="A11" s="4" t="s">
        <v>148</v>
      </c>
      <c r="B11" s="5" t="n">
        <v>-126316</v>
      </c>
      <c r="C11" s="5" t="n">
        <v>1121466</v>
      </c>
    </row>
    <row r="12" spans="1:3">
      <c r="A12" s="4" t="s">
        <v>149</v>
      </c>
      <c r="B12" s="5" t="n">
        <v>135280</v>
      </c>
      <c r="C12" s="5" t="n">
        <v>180971</v>
      </c>
    </row>
    <row r="13" spans="1:3">
      <c r="A13" s="4" t="s">
        <v>150</v>
      </c>
      <c r="B13" s="5" t="n">
        <v>0</v>
      </c>
      <c r="C13" s="5" t="n">
        <v>-2125113</v>
      </c>
    </row>
    <row r="14" spans="1:3">
      <c r="A14" s="4" t="s">
        <v>151</v>
      </c>
      <c r="B14" s="5" t="n">
        <v>0</v>
      </c>
      <c r="C14" s="5" t="n">
        <v>1690784</v>
      </c>
    </row>
    <row r="15" spans="1:3">
      <c r="A15" s="4" t="s">
        <v>152</v>
      </c>
      <c r="B15" s="5" t="n">
        <v>0</v>
      </c>
      <c r="C15" s="5" t="n">
        <v>-12093</v>
      </c>
    </row>
    <row r="16" spans="1:3">
      <c r="A16" s="4" t="s">
        <v>87</v>
      </c>
      <c r="B16" s="5" t="n">
        <v>0</v>
      </c>
      <c r="C16" s="5" t="n">
        <v>6394921</v>
      </c>
    </row>
    <row r="17" spans="1:3">
      <c r="A17" s="4" t="s">
        <v>153</v>
      </c>
      <c r="B17" s="5" t="n">
        <v>0</v>
      </c>
      <c r="C17" s="5" t="n">
        <v>243667</v>
      </c>
    </row>
    <row r="18" spans="1:3">
      <c r="A18" s="3" t="s">
        <v>154</v>
      </c>
    </row>
    <row r="19" spans="1:3">
      <c r="A19" s="4" t="s">
        <v>36</v>
      </c>
      <c r="B19" s="5" t="n">
        <v>3000000</v>
      </c>
      <c r="C19" s="5" t="n">
        <v>-3000000</v>
      </c>
    </row>
    <row r="20" spans="1:3">
      <c r="A20" s="4" t="s">
        <v>155</v>
      </c>
      <c r="B20" s="5" t="n">
        <v>280633</v>
      </c>
      <c r="C20" s="5" t="n">
        <v>-234924</v>
      </c>
    </row>
    <row r="21" spans="1:3">
      <c r="A21" s="4" t="s">
        <v>156</v>
      </c>
      <c r="B21" s="5" t="n">
        <v>-8183</v>
      </c>
      <c r="C21" s="5" t="n">
        <v>-1018411</v>
      </c>
    </row>
    <row r="22" spans="1:3">
      <c r="A22" s="4" t="s">
        <v>157</v>
      </c>
      <c r="B22" s="5" t="n">
        <v>1494195</v>
      </c>
      <c r="C22" s="5" t="n">
        <v>-8787175</v>
      </c>
    </row>
    <row r="23" spans="1:3">
      <c r="A23" s="3" t="s">
        <v>158</v>
      </c>
    </row>
    <row r="24" spans="1:3">
      <c r="A24" s="4" t="s">
        <v>159</v>
      </c>
      <c r="B24" s="5" t="n">
        <v>-9264</v>
      </c>
      <c r="C24" s="5" t="n">
        <v>-16793</v>
      </c>
    </row>
    <row r="25" spans="1:3">
      <c r="A25" s="4" t="s">
        <v>160</v>
      </c>
      <c r="B25" s="5" t="n">
        <v>-9264</v>
      </c>
      <c r="C25" s="5" t="n">
        <v>-16793</v>
      </c>
    </row>
    <row r="26" spans="1:3">
      <c r="A26" s="3" t="s">
        <v>161</v>
      </c>
    </row>
    <row r="27" spans="1:3">
      <c r="A27" s="4" t="s">
        <v>162</v>
      </c>
      <c r="B27" s="5" t="n">
        <v>0</v>
      </c>
      <c r="C27" s="5" t="n">
        <v>4500000</v>
      </c>
    </row>
    <row r="28" spans="1:3">
      <c r="A28" s="4" t="s">
        <v>163</v>
      </c>
      <c r="B28" s="5" t="n">
        <v>0</v>
      </c>
      <c r="C28" s="5" t="n">
        <v>-369958</v>
      </c>
    </row>
    <row r="29" spans="1:3">
      <c r="A29" s="4" t="s">
        <v>164</v>
      </c>
      <c r="B29" s="5" t="n">
        <v>0</v>
      </c>
      <c r="C29" s="5" t="n">
        <v>8969998</v>
      </c>
    </row>
    <row r="30" spans="1:3">
      <c r="A30" s="4" t="s">
        <v>165</v>
      </c>
      <c r="B30" s="5" t="n">
        <v>0</v>
      </c>
      <c r="C30" s="5" t="n">
        <v>-380170</v>
      </c>
    </row>
    <row r="31" spans="1:3">
      <c r="A31" s="4" t="s">
        <v>166</v>
      </c>
      <c r="B31" s="5" t="n">
        <v>0</v>
      </c>
      <c r="C31" s="5" t="n">
        <v>12719870</v>
      </c>
    </row>
    <row r="32" spans="1:3">
      <c r="A32" s="4" t="s">
        <v>167</v>
      </c>
      <c r="B32" s="5" t="n">
        <v>1484931</v>
      </c>
      <c r="C32" s="5" t="n">
        <v>3915902</v>
      </c>
    </row>
    <row r="33" spans="1:3">
      <c r="A33" s="4" t="s">
        <v>168</v>
      </c>
      <c r="B33" s="5" t="n">
        <v>4048131</v>
      </c>
      <c r="C33" s="5" t="n">
        <v>132229</v>
      </c>
    </row>
    <row r="34" spans="1:3">
      <c r="A34" s="4" t="s">
        <v>169</v>
      </c>
      <c r="B34" s="5" t="n">
        <v>5533062</v>
      </c>
      <c r="C34" s="5" t="n">
        <v>4048131</v>
      </c>
    </row>
    <row r="35" spans="1:3">
      <c r="A35" s="3" t="s">
        <v>170</v>
      </c>
    </row>
    <row r="36" spans="1:3">
      <c r="A36" s="4" t="s">
        <v>171</v>
      </c>
      <c r="B36" s="5" t="n">
        <v>1932</v>
      </c>
      <c r="C36" s="5" t="n">
        <v>15836</v>
      </c>
    </row>
    <row r="37" spans="1:3">
      <c r="A37" s="3" t="s">
        <v>172</v>
      </c>
    </row>
    <row r="38" spans="1:3">
      <c r="A38" s="4" t="s">
        <v>173</v>
      </c>
      <c r="B38" s="5" t="n">
        <v>0</v>
      </c>
      <c r="C38" s="5" t="n">
        <v>255607</v>
      </c>
    </row>
    <row r="39" spans="1:3">
      <c r="A39" s="4" t="s">
        <v>174</v>
      </c>
      <c r="B39" s="5" t="n">
        <v>0</v>
      </c>
      <c r="C39" s="5" t="n">
        <v>39500000</v>
      </c>
    </row>
    <row r="40" spans="1:3">
      <c r="A40" s="4" t="s">
        <v>175</v>
      </c>
      <c r="B40" s="5" t="n">
        <v>0</v>
      </c>
      <c r="C40" s="5" t="n">
        <v>369958</v>
      </c>
    </row>
    <row r="41" spans="1:3">
      <c r="A41" s="4" t="s">
        <v>176</v>
      </c>
      <c r="B41" s="5" t="n">
        <v>0</v>
      </c>
      <c r="C41" s="5" t="n">
        <v>14830</v>
      </c>
    </row>
    <row r="42" spans="1:3">
      <c r="A42" s="4" t="s">
        <v>177</v>
      </c>
      <c r="B42" s="5" t="n">
        <v>0</v>
      </c>
      <c r="C42" s="5" t="n">
        <v>970</v>
      </c>
    </row>
    <row r="43" spans="1:3">
      <c r="A43" s="4" t="s">
        <v>178</v>
      </c>
      <c r="B43" s="5" t="n">
        <v>185</v>
      </c>
      <c r="C43" s="5" t="n">
        <v>119</v>
      </c>
    </row>
    <row r="44" spans="1:3">
      <c r="A44" s="4" t="s">
        <v>179</v>
      </c>
      <c r="B44" s="5" t="n">
        <v>0</v>
      </c>
      <c r="C44" s="5" t="n">
        <v>7000000</v>
      </c>
    </row>
    <row r="45" spans="1:3">
      <c r="A45" s="4" t="s">
        <v>180</v>
      </c>
      <c r="B45" s="5" t="n">
        <v>0</v>
      </c>
      <c r="C45" s="5" t="n">
        <v>500000</v>
      </c>
    </row>
    <row r="46" spans="1:3">
      <c r="A46" s="4" t="s">
        <v>181</v>
      </c>
      <c r="B46" s="5" t="n">
        <v>0</v>
      </c>
      <c r="C46" s="5" t="n">
        <v>2107836</v>
      </c>
    </row>
    <row r="47" spans="1:3">
      <c r="A47" s="4" t="s">
        <v>182</v>
      </c>
      <c r="B47" s="5" t="n">
        <v>0</v>
      </c>
      <c r="C47" s="5" t="n">
        <v>4120359</v>
      </c>
    </row>
    <row r="48" spans="1:3">
      <c r="A48" s="4" t="s">
        <v>183</v>
      </c>
      <c r="B48" s="5" t="n">
        <v>65977</v>
      </c>
      <c r="C48" s="5" t="n">
        <v>0</v>
      </c>
    </row>
    <row r="49" spans="1:3">
      <c r="A49" s="4" t="s">
        <v>184</v>
      </c>
      <c r="B49" s="6" t="n">
        <v>125</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26:23Z</dcterms:created>
  <dcterms:modified xmlns:dcterms="http://purl.org/dc/terms/" xmlns:xsi="http://www.w3.org/2001/XMLSchema-instance" xsi:type="dcterms:W3CDTF">2018-03-30T16:26:23Z</dcterms:modified>
</cp:coreProperties>
</file>